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s>
  <sheetData>
    <row r="1">
      <c r="A1" s="1" t="inlineStr">
        <is>
          <t>N-2 - USD ($)</t>
        </is>
      </c>
      <c r="C1" s="2" t="inlineStr">
        <is>
          <t>Aug. 16, 2024</t>
        </is>
      </c>
      <c r="D1" s="2" t="inlineStr">
        <is>
          <t>Jun. 30, 2024</t>
        </is>
      </c>
    </row>
    <row r="2">
      <c r="A2" s="3" t="inlineStr">
        <is>
          <t>Cover [Abstract]</t>
        </is>
      </c>
      <c r="C2" s="4" t="inlineStr">
        <is>
          <t xml:space="preserve"> </t>
        </is>
      </c>
      <c r="D2" s="4" t="inlineStr">
        <is>
          <t xml:space="preserve"> </t>
        </is>
      </c>
    </row>
    <row r="3">
      <c r="A3" s="4" t="inlineStr">
        <is>
          <t>Entity Central Index Key</t>
        </is>
      </c>
      <c r="C3" s="4" t="inlineStr">
        <is>
          <t>0002008602</t>
        </is>
      </c>
      <c r="D3" s="4" t="inlineStr">
        <is>
          <t xml:space="preserve"> </t>
        </is>
      </c>
    </row>
    <row r="4">
      <c r="A4" s="4" t="inlineStr">
        <is>
          <t>Amendment Flag</t>
        </is>
      </c>
      <c r="C4" s="4" t="inlineStr">
        <is>
          <t>false</t>
        </is>
      </c>
      <c r="D4" s="4" t="inlineStr">
        <is>
          <t xml:space="preserve"> </t>
        </is>
      </c>
    </row>
    <row r="5">
      <c r="A5" s="4" t="inlineStr">
        <is>
          <t>Document Type</t>
        </is>
      </c>
      <c r="C5" s="4" t="inlineStr">
        <is>
          <t>424B3</t>
        </is>
      </c>
      <c r="D5" s="4" t="inlineStr">
        <is>
          <t xml:space="preserve"> </t>
        </is>
      </c>
    </row>
    <row r="6">
      <c r="A6" s="4" t="inlineStr">
        <is>
          <t>Entity Registrant Name</t>
        </is>
      </c>
      <c r="C6" s="4" t="inlineStr">
        <is>
          <t>FRANKLIN LEXINGTON PRIVATE MARKETS FUND</t>
        </is>
      </c>
      <c r="D6" s="4" t="inlineStr">
        <is>
          <t xml:space="preserve"> </t>
        </is>
      </c>
    </row>
    <row r="7">
      <c r="A7" s="3" t="inlineStr">
        <is>
          <t>Fee Table [Abstract]</t>
        </is>
      </c>
      <c r="C7" s="4" t="inlineStr">
        <is>
          <t xml:space="preserve"> </t>
        </is>
      </c>
      <c r="D7" s="4" t="inlineStr">
        <is>
          <t xml:space="preserve"> </t>
        </is>
      </c>
    </row>
    <row r="8">
      <c r="A8" s="4" t="inlineStr">
        <is>
          <t>Shareholder Transaction Expenses [Table Text Block]</t>
        </is>
      </c>
      <c r="C8" s="4" t="inlineStr">
        <is>
          <t>Shareholder Transaction Expenses (fees paid directly from your investment) Class S Class D Class I Class M
Maximum Sales Load (as a percentage of purchase amount) (1) None None None None
Maximum Early Repurchase Fee (as a percentage of repurchased amount) (2) 2.00 % 2.00 % 2.00 % 2.00 %
(1) No upfront sales load will be paid with respect to Class S Shares, Class D Shares, Class I Shares or Class M Shares, however, if you buy Class S Shares, Class D Shares or Class M Shares through certain financial intermediaries, they may directly charge you transaction or other fees, including upfront placement fees or brokerage commissions, in such amount as they may determine, provided that selling agents limit such charges to a 3.0% cap on NAV for Class D Shares, a 3.0% cap on NAV Class S Shares and a 3.0% cap on NAV for Class M Shares. Financial intermediaries will not charge such fees on Class I Shares. Please consult your financial intermediary for additional information.
(2) A 2.00% Early Repurchase Fee payable to the Fund may be charged with respect to the repurchase of Shares at any time prior to the day immediately preceding the one-year</t>
        </is>
      </c>
      <c r="D8" s="4" t="inlineStr">
        <is>
          <t xml:space="preserve"> </t>
        </is>
      </c>
    </row>
    <row r="9">
      <c r="A9" s="3" t="inlineStr">
        <is>
          <t>Other Transaction Expenses [Abstract]</t>
        </is>
      </c>
      <c r="C9" s="4" t="inlineStr">
        <is>
          <t xml:space="preserve"> </t>
        </is>
      </c>
      <c r="D9" s="4" t="inlineStr">
        <is>
          <t xml:space="preserve"> </t>
        </is>
      </c>
    </row>
    <row r="10">
      <c r="A10" s="4" t="inlineStr">
        <is>
          <t>Annual Expenses [Table Text Block]</t>
        </is>
      </c>
      <c r="C10" s="4" t="inlineStr">
        <is>
          <t xml:space="preserve">Estimated Annual Operating Expenses (as a percentage of net assets attributable to Shares) Class S Class D Class I Class M
Management Fee (3) 1.25 % 1.25 % 1.25 % 1.25 %
Incentive Fee (4) 0.00 % 0.00 % 0.00 % 0.00 %
Other Expenses (5) 0.95 % 0.77 % 0.76 % 0.77 %
Distribution and Servicing Fee 0.85 % 0.25 % 0.00 % 0.50 %
Acquired Fund Fees and Expenses (6) 1.00 % 1.00 % 1.00 % 1.00 %
Interest Payments on Borrowed Funds 0.00 % 0.00 % 0.00 % 0.00 %
Total Annual Expenses 4.05 % 3.27 % 3.01 % 3.52 %
Fee Waiver and/or Expense Reimbursement (7) (0.45 )% (0.27 )% (0.26 )% (0.27 )%
Total Annual Expenses (After Fee Waiver and/or Expense Reimbursement) 3.60 % 3.00 % 2.75 % 3.25 %
(3) The Fund pays the Manager a quarterly Management Fee at an annual rate of 1.25% based on value of the Fund’s net assets, calculated and accrued monthly as of the last business day of each month. For purposes of determining the Management Fee payable to the Manager, the value of the Fund’s net assets will be calculated prior to the inclusion of the Management Fee and Incentive Fee, if any, payable to the Manager or to any purchases or repurchases of Shares of the Fund or any distributions by the Fund. The Manager has agreed to voluntarily waive its Management Fee through July 1, 2025. Unless otherwise extended by the Manager, the Management Fee payable by the Fund as of July 2, 2025 will be at the annual rate of 1.25%. The reduction of the Management Fee is not subject to recoupment by the Manager under the Expense Limitation Agreement, described below.
(4) At the end of each calendar quarter of the Fund (and at certain other times), the Manager (or, to the extent permitted by applicable law, an affiliate of the Manager) will be entitled to receive an Incentive Fee equal to 12.50% of the excess, if any, of (i) the Net Profits of the Fund for the relevant period over (ii) the then balance, if any, of the sum of the Hurdle Amount and the Loss Recovery Account. “Net Profits” shall mean
the amount by which (i) the sum of (A) the net asset value of the Fund as of the end of such quarter, (B) the aggregate repurchase price of all shares repurchased by the Fund during such quarter and (C) the amount of dividends and other distributions paid in respect of the Fund during such quarter and not reinvested in additional shares through the DRIP exceeds (ii) the sum of (X) the net asset value of the Fund as of the beginning of such quarter and (Y) the aggregate issue price of shares of the Fund issued during such quarter (excluding any Shares of such Class issued in connection with the reinvestment through the DRIP of dividends paid, or other distributions made, by the Fund through the DRIP). Incentive Fees are accrued monthly and paid quarterly. For purposes of calculating Incentive Fees, such accruals are not deducted from net asset value. Because the Incentive Fee is speculative, no Incentive Fee is presented for the initial year of operations. See “Management and Incentive Fees.”
(5) The Other Expenses include, among other things, professional fees and other expenses that the Fund will bear, including initial and ongoing offering costs and fees and expenses of the Administrator, transfer agent and custodian. The Other Expenses are based on estimated amounts for the Fund’s current fiscal year.
(6) The Acquired Fund Fees and Expenses include the fees and expenses of the Portfolio Funds in which the Fund intends to invest. Some or all of the Portfolio Funds in which the Fund intends to invest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tends to invest generally charge a management fee of 1.00% to 2.50%, and generally charge between 10% and 30% of net profits as a carried interest allocation, subject to a clawback, although the amount of such fees and carried interest may vary over market cycles. The “Acquired Fund Fees and Expenses” disclosed above are based on historic returns of Portfolio Funds in which the Fund expects to invest, which may change substantially over time. The Acquired Fund Fees and Expenses reflects operating expenses of the Portfolio Funds (i.e., management fees, administration fees and professional and other direct, fixed fees and expenses of the Portfolio Funds) and does not reflect any performance-based fees or allocations paid by the Portfolio Funds that are calculated solely on the realization and/or distribution of gains, or on the sum of such gains and unrealized appreciation of assets distributed in-kind.
(7) Pursuant to an expense limitation agreement (the “Expense Limitation Agreement”) with the Fund, the Manager has agreed to waive fees that it would otherwise be paid, and/or to assume expenses of the Fund, if required to ensure certain annual operating expenses (excluding the Management Fee, Incentive Fee, any Distribution and Servicing Fee, interest, taxes, brokerage commissions, acquired fund fees and expenses, dividend and interest expenses relating to short sales, borrowing costs, merger or reorganization expenses, shareholder meetings expenses, litigation expenses, expenses associated with the acquisition and disposition of investments (including interest and structuring costs for borrowings and line(s) of credit), valuation service providers and extraordinary expenses, if any; collectively, the “Excluded Expenses”) do not exceed 0.50% per annum (excluding Excluded Expenses) of the Fund’s average monthly net assets of each class of Shares. With respect to each class of Shares, the Fund agrees to repay the Manager any fees waived or expenses assumed under the Expense Limitation Agreement for such class of Shares, provided the repayments do not cause the Fund’s annual operating expenses (excluding Excluded Expenses) for that class of Shares to exceed the expense limitation in place at the time the fees were waived and/or the expenses were reimbursed, or the expense limitation in place at the time the Fund repays the Manager, whichever is lower. The Manager is permitted to recapture amounts forgone or reimbursed within thirty-six one-year one-year </t>
        </is>
      </c>
      <c r="D10" s="4" t="inlineStr">
        <is>
          <t xml:space="preserve"> </t>
        </is>
      </c>
    </row>
    <row r="11">
      <c r="A11" s="3" t="inlineStr">
        <is>
          <t>Other Annual Expenses [Abstract]</t>
        </is>
      </c>
      <c r="C11" s="4" t="inlineStr">
        <is>
          <t xml:space="preserve"> </t>
        </is>
      </c>
      <c r="D11" s="4" t="inlineStr">
        <is>
          <t xml:space="preserve"> </t>
        </is>
      </c>
    </row>
    <row r="12">
      <c r="A12" s="4" t="inlineStr">
        <is>
          <t>Expense Example [Table Text Block]</t>
        </is>
      </c>
      <c r="C12" s="4" t="inlineStr">
        <is>
          <t xml:space="preserve"> The purpose of the table above and the examples below is to assist prospective investors in understanding the various costs and expenses Shareholders will bear. The following examples are intended to help you compare the cost of investing in the Fund with the cost of investing in other funds. The examples assume that all distributions are reinvested at net asset value and that the percentage amounts listed under Annual Expenses remain the same (except that the examples incorporate the fee waiver and expense reimbursement arrangements from the Expense Limitation Agreement for only the one-year ten-year Example 1
1 Year 3 Years 5 Years 10 Years
You would pay the following expenses on a $1,000 Class S Shares investment, assuming a 5% annual return: $ 36 $ 114 $ 194 $ 403
You would pay the following expenses on a $1,000 Class D Shares investment, assuming a 5% annual return: $ 30 $ 93 $ 158 $ 333
You would pay the following expenses on a $1,000 Class I Shares investment, assuming a 5% annual return: $ 28 $ 85 $ 145 $ 307
You would pay the following expenses on a $1,000 Class M Shares investment, assuming a 5% annual return: $ 33 $ 100 $ 170 $ 355 Example 2
1 Year 3 Years 5 Years 10 Years
You would pay the following expenses on a $25,000 Class S Shares investment, assuming a 5% annual return: $ 906 $ 2,851 $ 4,843 $ 10,037
You would pay the following expenses on a $25,000 Class D Shares investment, assuming a 5% annual return: $ 758 $ 2,324 $ 3,952 $ 8,316
You would pay the following expenses on a $25,000 Class I Shares investment, assuming a 5% annual return: $ 695 $ 2,133 $ 3,636 $ 7,700
You would pay the following expenses on a $25,000 Class M Shares investment, assuming a 5% annual return: $ 820 $ 2,507 $ 4,254 $ 8,894 The Examples above are based on the annual fees and expenses set forth on the table above. They should not be considered a representation of future expenses. Actual expenses may be greater or less than those </t>
        </is>
      </c>
      <c r="D12" s="4" t="inlineStr">
        <is>
          <t xml:space="preserve"> </t>
        </is>
      </c>
    </row>
    <row r="13">
      <c r="A13" s="4" t="inlineStr">
        <is>
          <t>Purpose of Fee Table , Note [Text Block]</t>
        </is>
      </c>
      <c r="C13" s="4" t="inlineStr">
        <is>
          <t>The fee table below is intended to assist Shareholders in understanding the various costs and expenses that the Fund expects to incur, and that Shareholders can expect to bear, by investing in the Fund. This fee table is based on estimated expenses of the Fund for the fiscal year ending March 31, 2025, and assumes that the Fund has net assets of $500 million as of such date.</t>
        </is>
      </c>
      <c r="D13" s="4" t="inlineStr">
        <is>
          <t xml:space="preserve"> </t>
        </is>
      </c>
    </row>
    <row r="14">
      <c r="A14" s="4" t="inlineStr">
        <is>
          <t>Basis of Transaction Fees, Note [Text Block]</t>
        </is>
      </c>
      <c r="C14" s="4" t="inlineStr">
        <is>
          <t>as a percentage of purchase amount</t>
        </is>
      </c>
      <c r="D14" s="4" t="inlineStr">
        <is>
          <t xml:space="preserve"> </t>
        </is>
      </c>
    </row>
    <row r="15">
      <c r="A15" s="4" t="inlineStr">
        <is>
          <t>Other Expenses, Note [Text Block]</t>
        </is>
      </c>
      <c r="C15" s="4" t="inlineStr">
        <is>
          <t>The Other Expenses include, among other things, professional fees and other expenses that the Fund will bear, including initial and ongoing offering costs and fees and expenses of the Administrator, transfer agent and custodian. The Other Expenses are based on estimated amounts for the Fund’s current fiscal year.</t>
        </is>
      </c>
      <c r="D15" s="4" t="inlineStr">
        <is>
          <t xml:space="preserve"> </t>
        </is>
      </c>
    </row>
    <row r="16">
      <c r="A16" s="4" t="inlineStr">
        <is>
          <t>Management Fee not based on Net Assets, Note [Text Block]</t>
        </is>
      </c>
      <c r="C16" s="4" t="inlineStr">
        <is>
          <t>The Fund pays the Manager a quarterly Management Fee at an annual rate of 1.25% based on value of the Fund’s net assets, calculated and accrued monthly as of the last business day of each month. For purposes of determining the Management Fee payable to the Manager, the value of the Fund’s net assets will be calculated prior to the inclusion of the Management Fee and Incentive Fee, if any, payable to the Manager or to any purchases or repurchases of Shares of the Fund or any distributions by the Fund. The Manager has agreed to voluntarily waive its Management Fee through July 1, 2025. Unless otherwise extended by the Manager, the Management Fee payable by the Fund as of July 2, 2025 will be at the annual rate of 1.25%. The reduction of the Management Fee is not subject to recoupment by the Manager under the Expense Limitation Agreement, described below.</t>
        </is>
      </c>
      <c r="D16" s="4" t="inlineStr">
        <is>
          <t xml:space="preserve"> </t>
        </is>
      </c>
    </row>
    <row r="17">
      <c r="A17" s="4" t="inlineStr">
        <is>
          <t>Acquired Fund Fees and Expenses, Note [Text Block]</t>
        </is>
      </c>
      <c r="C17" s="4" t="inlineStr">
        <is>
          <t>The Acquired Fund Fees and Expenses include the fees and expenses of the Portfolio Funds in which the Fund intends to invest. Some or all of the Portfolio Funds in which the Fund intends to invest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tends to invest generally charge a management fee of 1.00% to 2.50%, and generally charge between 10% and 30% of net profits as a carried interest allocation, subject to a clawback, although the amount of such fees and carried interest may vary over market cycles. The “Acquired Fund Fees and Expenses” disclosed above are based on historic returns of Portfolio Funds in which the Fund expects to invest, which may change substantially over time. The Acquired Fund Fees and Expenses reflects operating expenses of the Portfolio Funds (i.e., management fees, administration fees and professional and other direct, fixed fees and expenses of the Portfolio Funds) and does not reflect any performance-based fees or allocations paid by the Portfolio Funds that are calculated solely on the realization and/or distribution of gains, or on the sum of such gains and unrealized appreciation of assets distributed in-kind.</t>
        </is>
      </c>
      <c r="D17" s="4" t="inlineStr">
        <is>
          <t xml:space="preserve"> </t>
        </is>
      </c>
    </row>
    <row r="18">
      <c r="A18" s="3" t="inlineStr">
        <is>
          <t>General Description of Registrant [Abstract]</t>
        </is>
      </c>
      <c r="C18" s="4" t="inlineStr">
        <is>
          <t xml:space="preserve"> </t>
        </is>
      </c>
      <c r="D18" s="4" t="inlineStr">
        <is>
          <t xml:space="preserve"> </t>
        </is>
      </c>
    </row>
    <row r="19">
      <c r="A19" s="4" t="inlineStr">
        <is>
          <t>Investment Objectives and Practices [Text Block]</t>
        </is>
      </c>
      <c r="C19" s="4" t="inlineStr">
        <is>
          <t xml:space="preserve"> INVESTMENT OBJECTIVE AND STRATEGY The Fund’s investment objective is to seek long-term capital appreciation. In pursuing its investment objective, the Fund intends to invest in a portfolio of private equity and other private assets (collectively, “Private Assets”). The Fund has the flexibility to invest in Private Assets across asset types, including but not limited to buyout, growth, venture, credit, mezzanine, infrastructure, energy and other real assets (i.e., assets that have physical properties, such as natural resources, infrastructure and commodities), subject to compliance with its investment strategies and restrictions and applicable law, including the 1940 Act. The Fund expects to principally invest in Private Assets by acquiring interests in Secondary Funds. “Secondary Funds” means investment vehicles, the interests in which are acquired by the Fund through purchases from existing investors where a material portion of the capital that is anticipated to be deployed by the Fund in connection with an investment (whether in one or a series of related transactions) is in identified assets. In addition to its investments in Secondary Funds, to a lesser extent the Fund may seek additional exposure to Private Assets by acquiring interests in Primary Funds and making Co-Investments “Primary Funds” means investment vehicles (other than Secondary Funds) acquired by the Fund through commitments to the issuer. Primary Funds and Secondary Funds are collectively referred to in this Prospectus as “Portfolio Funds”. “Co-Investments” The Fund also intends to invest a portion of its assets in a portfolio of liquid assets, including cash and cash equivalents, liquid fixed income securities and other credit instruments, derivatives and other investment companies, including money market funds and exchange traded funds (“Liquid Assets”). During normal market conditions, it is generally not expected that the Fund will hold more than 20% of its net assets in Liquid Assets for extended periods of time. For temporary defensive purposes, liquidity management or in connection with implementing changes in its asset allocation, the Fund may hold a substantially higher amount of Liquid Assets and other liquid investments. The Liquid Assets allocation will be managed by FAV in coordination with Lexington. The objective of the Liquid Assets portfolio is to maintain a high level of exposure to private assets while meeting liquidity requirements and minimizing excess liquidity. The portfolio will seek to generate incremental return with prudent risk management to reduce the impact of cash drag attributable to excess liquidity. Excess liquidity is generally defined as current or anticipated short-term imbalances between sources and uses of capital. FAV will prioritize highly liquid and low-cost To manage portfolio liquidity while maintaining exposure to private markets investments, the Fund reserves the flexibility to have exposure to privately placed debt securities and other yield-oriented investments, including without limitation 144A securities, syndicated and other floating rate senior secured loans issued in private placements by U.S. and foreign corporations, partnerships and other business entities, privately placed bank loans, restricted securities, and other securities and instruments issued in transactions exempt from the registration requirements of the Securities Act (“Private Markets Debt Investments”). The Fund may invest in investment grade and below investment grade fixed-income securities (commonly known as “high yield” or “junk” bonds). The Fund may invest in Private Markets Debt Investments directly or indirectly through investment vehicles, including but not limited to affiliated or unaffiliated mutual funds and ETFs. Under normal circumstances, the Fund invests at least 80% of its net assets (plus the amount of any borrowings for investment purposes) in Private Assets, including but not limited to Secondary Funds, Primary Funds, Co-Investments The Fund may have exposure to companies and funds that are organized or headquartered or have substantial sales or operations outside of the United States, its territories, and possessions, including, but not limited to, emerging market countries. The Fund defines emerging market countries generally to include every nation in the world except developed countries, that is, the United States, Canada, Japan, Australia, New Zealand and most countries located in Western Europe. The Fund may seek to hedge all or a portion of the Fund’s foreign currency risk. Depending on market conditions and the views of Lexington and FAV, the Fund may or may not hedge all or a portion of its currency exposures. FAV will manage the Fund’s asset allocation and investment decisions with a view towards managing liquidity and maintaining a high level of investment in Private Assets. The Fund’s asset allocation and amount of Private Assets may be based, in part, on anticipated future capital calls and distributions from such investments. This may result in the Fund making commitments to Private Assets in an aggregate amount that exceeds the total amounts invested by Shareholders in the Fund at the time of such commitment (i.e., to “over-commit”). FAV may also take other anticipated cash flows into account, such as those relating to new subscriptions into the Fund, the repurchase of Shares through periodic tenders by Shareholders and any distributions made to Shareholders. To forecast portfolio cash flows, FAV will utilize quantitative and qualitative factors, including historical private equity data, actual portfolio observations and forecasts provided by Lexington. The Fund will maintain cash, cash equivalents, borrowings or other liquid assets in sufficient amounts, in FAV’s judgment, to satisfy capital calls from Portfolio Funds. The Fund intends to establish a credit line to borrow money for a range of purposes, including to provide liquidity for capital calls by Portfolio Funds, to satisfy tender requests, to manage timing issues in connection with the inflows of additional capital and the acquisition of Fund investments, to otherwise satisfy Fund obligations or for investment purposes. There is no assurance, however, that the Fund will be able to enter into a credit line or that it will be able to timely repay any borrowings under such credit line, which may result in the Fund incurring leverage on its portfolio investments from time to time. Under the 1940 Act, the Fund is not permitted to borrow for any purposes if, immediately after such borrowing, the Fund would have asset coverage (as defined in the 1940 Act) of less than 300% with respect to indebtedness. This means that at the time the borrowing is made, the value of the Fund’s borrowings may not exceed one-third The Board may modify the borrowing policies of the Fund, including the purposes for which borrowings may be made, and the length of time that the Fund may hold portfolio securities purchased with borrowed money. The rights of any lenders to the Fund to receive payments of interest or repayments of principal will be senior to those of the Shareholders and the terms of any borrowings may contain provisions that limit certain activities of the Fund. The Fund also may borrow money from banks or other lenders for temporary purposes in an amount not to exceed 5% of the Fund’s assets. Such temporary borrowings are not subject to the asset coverage requirements discussed above. During normal market conditions, it is generally not expected that the Fund will hold more than 20% of its net assets in Liquid Assets for extended periods of time. For temporary defensive purposes, liquidity management or in connection with implementing changes in the asset allocation, the Fund may hold a substantially higher amount of Liquid Assets. The Fund may make investments directly or indirectly through one or more wholly-owned Subsidiaries. The Fund may form a Subsidiary in order to pursue its investment objective and strategies in a potentially tax-efficient If the Fund’s Subsidiaries, currently Franklin Lexington Private Markets Fund Holdings LLC, make investments they will bear their respective organizational and operating fees, costs, expenses and liabilities and, as a result, the Fund will indirectly bear these fees, costs, expenses and liabilities. As the Subsidiaries are wholly owned, they have the same investment strategies as the Fund. The Fund and its Subsidiaries will be subject to the same investment restrictions and limitations on a consolidated basis. In addition, the Subsidiaries are consolidated subsidiaries of the Fund and the Fund complies with the provisions of the 1940 Act governing capital structure and leverage on an aggregate basis with the Subsidiaries. The Manager, Lexington and FAV each complies with the provisions of the 1940 Act relating to investment advisory contracts as an investment adviser to the Fund and to each of the Subsidiaries under Section 2(a)(20) of the 1940 Act. The Subsidiaries comply with the provisions relating to affiliated transactions and custody of the 1940 Act. The Bank of New York Mellon serves as the custodian to the Subsidiaries. The Fund does not intend to create or acquire primary control of any entity which engages in investment activities in securities or other assets other than entities wholly owned by the Fund. Investment Strategies The Fund is intended to provide Shareholders with asset allocation and access to Private Asset investments that are typically only available to large institutional investors. In pursuing the Fund’s investment objective, Lexington will seek to invest in Secondary Funds, Primary Funds and Co-Investments The Fund expects to invest principally in Secondary Funds and, to a lesser degree, in Primary Funds and Co-Investments, Lexington believes that the Fund’s investment strategy will provide investors with an opportunity to gain exposure to high-quality private equity and alternative investments while capitalizing on Lexington’s sponsor relationships and ability to originate, analyze, negotiate, and close attractive acquisitions in the global secondary market. The Fund is expected to provide investors with an opportunity to gain private investment fund exposure on a risk-adjusted basis while benefiting from earlier and more frequent cash distributions than a fund that primarily invests in Primary Funds. Lexington evaluates each investment on the basis of its expected contribution to risk and return of the portfolio. One of the significant benefits of Lexington’s secondary acquisition strategy is that it minimizes certain blind pool or unknown risks associated with primary fund investing by purchasing identified assets at a point closer to their realization. Therefore, when conducting due diligence on potential secondary acquisitions, Lexington is able to:
• review the early performance of the investment under the ownership of the sponsor;
• identify the stage of the investment within its lifecycle and generally seek to avoid what is typically the highest risk period of ownership by the underlying sponsor (i.e., typically within the first three years, when leverage is often highest for leveraged buyouts); and
• evaluate portfolio companies at a point closer to their ultimate realization and assess factors that may influence exit timing and value. Another important mitigant to downside risk is the purchase discount to market value that Lexington negotiates. Lexington has consistently observed throughout economic cycles that this discount protects against erosion of value in declining markets and has the potential to significantly enhance returns in rising markets. In addition, Lexington believes that portfolio risk is also reduced through diversification. Lexington’s seeks broad diversification by sector, geography and vintage year. Finally, by acquiring interests in established Portfolio Funds, the Secondary Funds are expected to generate earlier distributions than a fund that primarily invests in Primary Funds. In addition to generating earlier distributions, the diversified portfolio of Secondary Funds is expected to return cash more frequently than a fund that primarily invests in Primary Funds. Secondary Funds Lexington believes that the potential size and complexity of the secondary market opportunities described below combined with Lexington’s extensive global sourcing networks, counterparty transaction experience, and strong sponsor relationships will provide significant investment opportunities for the Fund. Lexington intends to capitalize on its experience, its substantial expertise in secondary market transactions, its proprietary database of information, and its extensive global sourcing networks to seek superior investment returns for the Fund. Lexington’s secondary strategy targets the entire spectrum of secondary transactions, from complex, multibillion-dollar portfolio transactions to the purchase of individual fund interests. While the Fund is expected to concentrate on acquiring portfolios of interests in private investment funds through LP-led GP-led In acquiring interests in global Secondary Funds, Lexington adheres to a rigorous and disciplined investment process that has continued to be refined over the past 34 years. Lexington’s due diligence combines detailed company-level analysis with a qualitative assessment of the sponsor’s strategy and reputation. When constructing a diversified portfolio of Secondary Funds, Lexington considers portfolio quality, sponsor quality, credit risk, diversification, fund level and portfolio maturity and purchase discount. Given the long-term, illiquid nature of Secondary Funds, Lexington is generally able to purchase fund interests at a discount to market value. While a large discount does not necessarily signify an attractive deal, discounts do provide downside protection if values decline. As part of the analysis of discount, Lexington also seeks to understand how sponsors are valuing the underlying companies in order to see whether the sponsor’s assumptions are aggressive or conservative. Over time, an increasing amount of private investment fund interests have traded in the secondary market. This trend may continue as a well-capitalized secondary market enables the trend towards more active management of private investment fund portfolios by large investors such as public and corporate pension funds, sovereign wealth funds, and endowments, whose portfolios generally rebalance. The factors underlying the trend towards more active management of private investment fund portfolios by these types of investors include:
• Change of Investment Strategy
• Excess Commitments
• Large Number of Sponsor Relationships non-core
• Relative Return Expectations
• Lower Distribution Activity
• General Liquidity Needs
• New Commitment “Swaps”
• Regulatory Changes The emergence of a well-capitalized secondary market has created investment opportunities as sponsors of alternative investment funds seek to design liquidity options for their limited partners. These GP-led GP-led
• Continuation Funds
• Tender Offers
• Strip Sales de-risk
• Spin-outs spin-out, Lexington also selectively evaluates additional opportunistic sources of deal flow in the growing secondary market. The Secondary Funds are expected to be broadly diversified primarily by buyout, growth and venture capital, with a smaller allocation to credit, energy, and infrastructure assets as noted herein. Subcategories within buyout, growth capital and venture are as follows:
• Small Buyout
• Middle Market Buyout
• Large Buyout
• Mega Buyout
• Growth Capital
• Early-Stage Venture
• Late-Stage Venture
• Multi-Stage Venture With respect to the transfer of an investment in a secondary transaction, as a closing condition, the buyer and seller in a secondary transaction involving the sale of a limited partner interest in an underlying private fund must obtain the consent of the general partner of the private fund to such transfer. This consent, which involves the underlying private fund’s general partner, the selling limited partner and the buyer, is the agreement that effectuates the transfer of the limited partnership interest from the seller to the buyer. Primary Funds As part of Lexington’s strategy to generate secondary opportunities, the Fund will allocate a portion of its capital to Primary Funds. Primary Fund commitments can be beneficial in generating returns and in enhancing relationships with leading global sponsors. Lexington’s investment relationships with these sponsors are expected to help the Fund source and analyze potential secondary transactions. Co-Investments Lexington seeks to identify co-investment co-investments European companies. The Fund may also make non-traditional co-investments, co-investments, follow-on co-investments, Lexington believes that it has established a reputation in the private equity market as a reliable and experienced co-investor, co-investment co-investment co-investment co-investment co-investments. co-investment co-investments When assessing co-investment in-depth co-investments In addition to providing a source of investment opportunities, Lexington’s global platform and professional network afford it key information in assessing the value of private equity investments. Liquid Assets The Fund intends to invest a portion of its assets in a portfolio of Liquid Assets managed by FAV, including cash and cash equivalents, liquid fixed-income securities and other credit instruments, derivatives, and other investment companies, including money market mutual funds and exchange traded funds. The Fund may invest in investment grade and below investment grade fixed-income securities, including government obligations, corporate bonds, securitized instruments, money market instruments, repurchase agreements and restricted securities. The Fund’s liquid fixed-income and other credit investments may include floating rate senior secured loans issued by U.S. and foreign corporations, partnerships and other business entities, including private equity backed companies (i.e., borrowers). Floating rate loans are often at the time of investment below investment grade securities (commonly known as “junk” or “junk bonds”). The Fund considers debt securities to be below investment grade if, at the time of investment, they are rated below the four highest categories by at least one independent credit rating agency or, if unrated, are determined by Lexington or FAV to be of comparable quality. While this Prospectus contains generalized discussions about Lexington’s and FAV’s current expectations with respect to the make-up</t>
        </is>
      </c>
      <c r="D19" s="4" t="inlineStr">
        <is>
          <t xml:space="preserve"> </t>
        </is>
      </c>
    </row>
    <row r="20">
      <c r="A20" s="4" t="inlineStr">
        <is>
          <t>Risk Factors [Table Text Block]</t>
        </is>
      </c>
      <c r="C20" s="4" t="inlineStr">
        <is>
          <t>RISKS AN INVESTMENT IN THE FUND INVOLVES A HIGH DEGREE OF RISK AND THEREFORE SHOULD ONLY BE UNDERTAKEN BY QUALIFIED INVESTORS WHOSE FINANCIAL RESOURCES ARE SUFFICIENT TO ENABLE THEM TO ASSUME THESE RISKS AND TO BEAR THE LOSS OF ALL OR PART OF THEIR INVESTMENT. THE FOLLOWING RISK FACTORS SHOULD BE CONSIDERED CAREFULLY, BUT ARE NOT MEANT TO BE AN EXHAUSTIVE LISTING OF ALL OF THE POTENTIAL RISKS ASSOCIATED WITH AN INVESTMENT IN THE FUND. INVESTORS SHOULD CONSULT WITH THEIR OWN FINANCIAL, LEGAL, INVESTMENT AND TAX ADVISORS PRIOR TO INVESTING IN THE FUND. Investment in the Fund is suitable only for those persons who, either alone or together with their duly designated representative, have such knowledge and experience in financial and business matters that they are capable of evaluating the merits and risks of their proposed investment, who can afford to bear the economic risk of their investment, who are able to withstand a total loss of their investment and who have no need for liquidity in their investment and no need to dispose of their Shares to satisfy current financial needs and contingencies or existing or contemplated undertakings or indebtedness. The following risks may be directly applicable to the Fund or may be indirectly applicable through the Fund’s investments in private market investments. Potential investors with questions as to the suitability of an investment in the Fund should consult their professional advisors to assist them in making their own legal, tax, accounting and financial evaluation of the merits and risks of investment in the Fund in light of their own circumstances and financial condition. The Fund’s investment program is speculative and entails substantial risks. In considering participation in the Fund, prospective investors should be aware of certain risk factors, which include the following: Risks of Investing in Private Assets Less information may be available with respect to private company investments and such investments offer limited liquidity.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Lexington may not have timely or accurate information about the business, financial condition and results of operations of the private companies in which the Fund invests. There is risk that the Fund may invest on the basis of incomplete or inaccurate information, which may adversely affect the Fund’s investment performance. Private companies in which the Fund may invest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Typically, investments in private companies are in restricted securities that are not traded in public markets and subject to substantial holding periods, so that the Fund may not be able to resell some of its holdings for extended periods, which may be several years. There can be no assurance that the Fund will be able to realize the value of private company investments in a timely manner. Private equity investments are subject to general market risks. The funds in which the Fund will invest may invest in portfolio companies that involve a high degree of business or financial risk. The portfolio companies may be start-ups Many portfolio companies may be highly leveraged, which may impair these companies’ ability to finance their future operations and capital needs and which may result in restrictive financial and operating covenants. As a result, these companies’ flexibility to respond to changing business and economic conditions may be limited. In addition, in the event that a company does not perform as anticipated or incurs unanticipated liabilities, high leverage will magnify the adverse effect on the value of the equity of the company and could result in substantial diminution in or the total loss of an equity investment in the company. The day-to-day The day-to-day Competition for access to private equity investment opportunities is limited. The activity of identifying, completing and realizing attractive secondary private equity investments is highly competitive, and involves a high degree of uncertainty. The availability of investment opportunities generally will be subject to market conditions. In particular, in light of changes in such conditions, including changes in long-term interest rates, certain types of investments may not be available to the Fund on terms that are as attractive as the terms on which opportunities were available to previous investment programs sponsored by Lexington. The Fund will be competing for investments with many other private equity investors, including, without limitation, other investment partnerships and corporations, business development companies, sovereign wealth funds, domestic and international public pension plans, individuals, financial institutions and other investors investing directly or through affiliates. Some of these competitors may have more relevant experience, greater financial and other resources and more personnel than Lexington and the Fund. Further, over the past several years, an increasing number of secondary private equity funds have been formed (and many such existing funds have grown substantially in size). Additional funds with similar objectives may be formed in the future by other unrelated parties. Additionally, there continues to be a significant amount of capital available for secondary investments. Consequently, it is possible that competition for appropriate investment opportunities will increase, thus reducing the number of investment opportunities available to the Fund and adversely affecting the terms upon which portfolio investments can be made. The Fund may incur bid, legal, due diligence and other costs on investments which may not be successful. As a result, the Fund may not recover all of its costs, which would adversely affect returns. Participation in auction transactions will also increase the pressure on the Fund with respect to pricing of the transaction. Investors will be dependent upon the judgment and ability of the Lexington in sourcing transactions and investing and managing the capital of the Fund. In addition, certain provisions of the 1940 Act prohibit the Fund from engaging in transactions with the Manager, Lexington and their affiliates; however, unregistered funds also managed by the Manager, Lexington and/or FAV are not prohibited from the same transactions. The 1940 Act also imposes significant limits on aggregated transactions with affiliates of the Fund. FAV has received the Section 17(d) Order from the SEC, which permits the Fund, among other things, to invest in aggregated transactions alongside certain other persons, including certain affiliates of Lexington and certain funds managed and controlled by Lexington and its affiliates, subject to certain terms and conditions. The Manager, Lexington and FAV will not cause the Fund to engage in investments alongside affiliates in private placement securities that involve the negotiation of certain terms of the private placement securities to be purchased (other than price-related terms), except in reliance on the Section 17(d) Order or unless such investments otherwise qualify for another 1940 Act exemption or are entered into in accordance with interpretations of Section 17(d) and Rule 17d-1 no-action Under the terms of the Section 17(d) Order, a “required majority” (as defined in Section 57(o) of the 1940 Act) of the Fund’s independent trustees must be able to reach certain conclusions in connection with investments alongside affiliates in private placement securities that involve the negotiation of certain terms of the private placement securities to be purchased (other than price-related terms), including that (1) the terms of the proposed transaction are reasonable and fair to the Fund and its shareholders and do not involve overreaching of the Fund or its shareholders on the part of any person concerned and (2) the transaction is consistent with the interests of the shareholders. The Section 17(d) Order is subject to certain terms and conditions so there can be no assurance that the Fund will be permitted to invest in aggregated transactions alongside certain of the Fund’s affiliates other than in the circumstances currently permitted by regulatory guidance and the Section 17(d) Order. Lexington’s investment allocation policies and procedures can be revised by Lexington at any time without notice to, or consent from, the shareholders. Additionally, FAV’s investment allocation policies and procedures can be revised by FAV at any time without notice to, or consent from, the shareholders. In accordance with the Section 17(d) Order, when deemed advisable by the Manager and Lexington, the Fund may rely on such relief to participate in a follow-on follow-on The Fund is subject to the risks of its Portfolio Funds. The Fund’s investments in Portfolio Funds are subject to a number of risks. Portfolio Fund interests are expected to be illiquid, their marketability may be restricted and the realization of investments from them may take considerable time and/or be costly. Some of the Portfolio Funds in which the Fund invests may have only limited operating histories. Although Lexington will seek to receive detailed information from each Portfolio Fund regarding its business strategy and any performance history, in most cases Lexington will have little or no means of independently verifying this information. In addition, Portfolio Funds may have little or no near-term cash flow available to distribute to investors, including the Fund. Due to the pattern of cash flows in Portfolio Funds and the illiquid nature of their investments, investors typically will see negative returns in the early stages of Portfolio Funds. Then as investments are able to realize liquidity events, such as a sale or initial public offering, positive returns will be realized if the Portfolio Fund’s investments are successful. Portfolio Fund interests are ordinarily valued based upon valuations provided by the manager or general partner of a Portfolio Fund (a “Portfolio Fund Manager”), which may be received on a delayed basis. Certain securities in which the Portfolio Funds invest may not have a readily ascertainable market price and are fair valued by the Portfolio Fund Managers. A Portfolio Fund Manager may face a conflict of interest in valuing such securities because their values may have an impact on the Portfolio Fund Manager’s compensation. Lexington has procedures with respect to the assessment and review of the valuation procedures used by each Portfolio Fund Manager and for reviewing the financial information provided by the Portfolio Funds. However, neither Lexington nor the Board is able to confirm the accuracy of valuations provided by Portfolio Fund Managers. Inaccurate valuations provided by Portfolio Funds could materially adversely affect the value of Shares. The Fund will pay asset-based fees, and, in most cases, will be subject to performance-based fees in respect of its interests in Portfolio Funds. Such fees and performance-based compensation are in addition to the Advisory Fee. In addition, performance-based fees charged by Portfolio Fund Managers may create incentives for the Portfolio Fund Managers to make risky investments, and may be payable by the Fund to a Portfolio Fund Manager based on a Portfolio Fund’s positive returns even if the Fund’s overall returns are negative. Moreover, a Shareholder in the Fund will indirectly bear a proportionate share of the fees and expenses of the Portfolio Funds, in addition to its proportionate share of the expenses of the Fund. Thus, a Shareholder in the Fund may be subject to higher operating expenses than if the Shareholder invested in the Portfolio Funds directly. In addition, because of the deduction of the fees payable by the Fund to the Manager, Lexington or FAV and other expenses payable directly by the Fund from amounts distributed to the Fund by the Portfolio Funds, the returns to a Shareholder in the Fund will be lower than the returns to a direct investor in the Portfolio Funds. Fees and expenses of the Fund and the Portfolio Funds will generally be paid regardless of whether the Fund or Portfolio Funds produce positive investment returns. Shareholders could avoid the additional level of fees and expenses of the Fund by investing directly with the Portfolio Funds, although access to many Portfolio Funds may be limited or unavailable, and may not be permitted for investors who do not meet the substantial minimum net worth and other criteria for direct investment in Portfolio Funds. There is a risk that the Fund may be precluded from acquiring an interest in certain Portfolio Funds due to regulatory implications under the 1940 Act or other laws, rules and regulations or may be limited in the amount it can invest in voting securities of Portfolio Funds. Lexington also may refrain from including a Portfolio Fund in the Fund’s portfolio in order to address adverse regulatory implications that would arise under the 1940 Act for the Fund if such an investment was made. In addition, the SEC has adopted Rule 18f-4 Co-Investment. Co-Investments If the Fund fails to satisfy capital calls to a Portfolio Fund in a timely manner then, generally, it will be subject to significant penalties, including the complete forfeiture of the Fund’s investment in the Portfolio Fund. Any failure by the Fund to make timely capital contributions may impair the ability of the Fund to pursue its investment program, cause the Fund to be subject to certain penalties from the Portfolio Funds or otherwise impair the value of the Fund’s investments. The governing documents of a Portfolio Fund generally are expected to include provisions that would enable the general partner, the manager, or a majority in interest (or higher percentage) of its limited partners or members, under certain circumstances, to terminate the Portfolio Fund prior to the end of its stated term. Early termination of a Portfolio Fund in which the Fund is invested may result in the Fund having distributed to it a portfolio of immature and illiquid securities, or the Fund’s inability to invest all of its capital as anticipated, either of which could have a material adverse effect on the performance of the Fund. Although the Fund will be an investor in a Portfolio Fund, Shareholders will not themselves be equity holders of that Portfolio Fund and will not be entitled to enforce any rights directly against the Portfolio Fund or the Portfolio Fund Manager or assert claims directly against any Portfolio Funds, the Portfolio Fund Managers or their respective affiliates. Shareholders will have no right to receive the information issued by the Portfolio Funds that may be available to the Fund as an investor in the Portfolio Funds. In addition, Portfolio Funds generally are not registered as investment companies under the 1940 Act; therefore, the Fund, as an investor in Portfolio Funds, will not have the benefit of the protections afforded by the 1940 Act. Portfolio Fund Managers may not be registered as investment advisers under the Advisers Act, in which case the Fund, as an investor in Portfolio Funds managed by such Portfolio Fund Managers, will not have the benefit of certain of the protections afforded by the Advisers Act. Commitments to Portfolio Funds generally are not immediately invested. Instead, committed amounts are drawn down by Portfolio Funds and invested over time, as underlying investments are identified—a process that may take a period of several years, with limited ability to predict with precision the timing and amount of each Portfolio Fund’s drawdowns. During this period, investments made early in a Portfolio Fund’s life are often realized (generating distributions) even before the committed capital has been fully drawn. In addition, many Portfolio Funds do not draw down 100% of committed capital, and historic trends and practices can inform Lexington as to when it can expect to no longer need to fund capital calls for a particular Portfolio Fund. Accordingly, Lexington may make investments and commitments based, in part, on anticipated future capital calls and distributions from Portfolio Funds. This may result in the Fund making commitments to Portfolio Funds in an aggregate amount that exceeds the total amounts invested by Shareholders in the Fund at the time of such commitment (i.e., to “over-commit”). To the extent that the Fund engages in an “over-commitment” strategy, the risk associated with the Fund defaulting on a commitment to a Portfolio Fund will increase. The Fund will maintain cash, cash equivalents, borrowings or other liquid assets in sufficient amounts, in Lexington’s judgment, to satisfy capital calls from Portfolio Funds. The Fund may seek to invest in a Portfolio Fund’s non-voting The Fund is subject to risks associated with Portfolio Funds with less established sponsors. The Fund may invest a portion of its assets in Portfolio Funds of less established sponsors. Investments related to such sponsors may involve greater risks than are generally associated with investments with more established sponsors. Less established sponsors tend to have fewer resources, and therefore, are often more vulnerable to failure. Such sponsors also may have shorter operating histories on which to judge future performance and in many cases, if operating, will have negative cash flow. In addition, less mature sponsors could be deemed to be more susceptible to irregular accounting or other fraudulent practices. In the event of fraud by any sponsor related to a Fund investment, the Fund may suffer a partial or total loss of capital invested in such investment. There can be no assurance that any such losses will be offset by gains (if any) realized on the Fund’s other assets. The Fund is subject to the risks associated with its Portfolio Funds’ underlying investments. The investments made by the Portfolio Funds will entail a high degree of risk and in most cases be highly illiquid and difficult to value. Unless and until those investments are sold or mature into marketable securities they will remain illiquid. As a general matter, companies in which the Portfolio Fund invests may face intense competition, including competition from companies with far greater financial resources; more extensive research, development, technological, marketing and other capabilities; and a larger number of qualified managerial and technical personnel. A Portfolio Fund Manager may focus on a particular industry or sector, which may subject the Portfolio Fund, and thus the Fund, to greater risk and volatility than if investments had been made in issuers in a broader range of industries. Likewise, a Portfolio Fund Manager may focus on a particular country or geographic region, which may subject the Portfolio Fund, and thus the Fund, to greater risk and volatility than if investments had been made in issuers in a broader range of geographic regions. In addition, Portfolio Funds may establish positions in different geographic regions or industries that, depending on market conditions, could experience offsetting returns. The Fund will not obtain or seek to obtain any control over the management of any portfolio company in which any Portfolio Fund may invest. The success of each investment made by a Portfolio Fund will largely depend on the ability and success of the management of the portfolio companies in addition to economic and market factors. The Fund may have limited opportunities to invest in Secondary Funds. The Fund may invest in Secondary Funds by acquiring the interests in the Secondary Funds from existing investors in such Secondary Funds (and not from the Secondary Fund itself). In such instances, as the Fund will not be acquiring such interests directly from the Secondary Fund, it is generally not expected that the Fund will have the opportunity to negotiate the terms of the interests being acquired, other than the purchase price, or other special rights or privileges. In addition, the Fund’s investment opportunities may be limited in order for the Fund to satisfy the asset diversification and source-of-income The Fund intends to qualify and elect to be treated as a RIC under Subchapter M of the Code. At times, the Fund may have the opportunity to acquire a portfolio of Secondary Fund interests from a seller, on an “all or nothing” basis. In some such cases, certain of the Secondary Fund interests may be less attractive than others, and certain of the Portfolio Fund Managers may be more familiar to Lexington than others or may be more experienced or highly regarded than others. In such cases, it may not be possible for the Fund to carve out from such purchases those Secondary Funds which Lexington considers (for commercial, tax legal or other reasons) less attractive. When the Fund acquires an interest in a Secondary Fund, the Fund may acquire contingent liabilities of the seller of such interest. More specifically, where the seller has received distributions from the Secondary Fund and, subsequently, that Secondary Fund recalls one or more of these distributions, the Fund (as the purchaser of the interest to which such distributions are attributable and not the seller) may be obligated to return the monies equivalent to such distribution to the Secondary Fund. While the Fund may, in turn, make a claim against the seller for any such monies so paid, there can be no assurances that the Fund would prevail on such claim. The valuations of Portfolio Funds in which the Fund invests may be based on imperfect information and is subject to inherent uncertainties. There is no established market for secondary private equity partnership interests or for the privately-held portfolio companies of private equity sponsors, and there are not likely to be any comparable companies for which public market valuations exist. In addition, under limited circumstances, the Manager may not have access to all material information relevant to a valuation analysis. For example, sponsors are not generally obligated to update any valuations in connection with a transfer of interests on a secondary basis, and such valuations may not be indicative of current or ultimate realizable values. As a result, the valuation of Portfolio Funds in which the Fund invests may be based on imperfect information and is subject to inherent uncertainties. Regulatory Changes may adversely affect private equity funds. Legal, tax and regulatory changes could occur that may adversely affect the Fund or its investments, including changes that could make the acquisition of interests in private equity funds in the private secondary market less attractive or make the general partners of private equity funds less likely to consent to transfers. New and existing regulations and burdens of regulatory compliance may directly impact the results of, or otherwise have a material adverse effect on, the private investment funds in which the Fund invests. The regulatory environment for private investment funds is evolving, and changes in the regulation of private investment funds may adversely affect the value of investments held by the Fund and the ability of the Fund to effectively employ its investment and trading strategies. Increased scrutiny and newly proposed legislation applicable to private investment funds and their sponsors may also impose significant administrative burdens on the Manager, Lexington or FAV and may divert time and attention from portfolio management activities. The effect of any future regulatory change on the Fund (due to its investments in Portfolio Funds) could be substantial and adverse. In addition, the securities and futures markets are subject to comprehensive statutes, regulations and margin requirements. The regulation of derivatives transactions and funds that engage in such transactions is an evolving area of law and is subject to modification by government and judicial action. Recent U.S. presidential and congressional elections, and other recent elections, create uncertainty with respect to legal, tax and regulatory regimes in which the Fund and its investments, as well as the Manager, Lexington, FAV and their affiliates, will operate, and the current regulatory environment in the United States may be impacted by future legislative developments that may adversely affect the private equity industry, including regulatory measures for the U.S. financial services industry, increases in tax rates and/or other changes to tax policies. Any significant changes in, among other things, economic policy (including with respect to interest rates or foreign trade), the regulation of the asset management industry, tax law, immigration policy and/or government entitlement programs could have a material adverse impact on the Fund and its investments, and the uncertainty of future legislation could adversely impact the Fund and its ability to achieve its investment objectives. The Portfolio Funds are subject to risks regarding regulatory approvals. In addition to the risks regarding regulatory approvals, it should be noted that government counterparties or agencies may have the discretion to change or increase regulation of an underlying fund or its portfolio companies’ operations, or implement laws or regulations affecting such entity’s operations, separate from any contractual rights it may have. A fund also could be materially and adversely affected as a result of statutory or regulatory changes or judicial or administrative interpretations of existing laws and regulations that impose more comprehensive or stringent requirements on its portfolio company. Governments have considerable discretion in implementing regulations, including, for example, the possible imposition or increase of taxes on income earned by or from a fund or gains recognized by the Fund on its investment in such fund, that could impact a fund’s business as well as the Fund’s return on investment with respect to such fund. In-kind The Fund may receive in-kind The Fund’s Co-Investments The Fund’s investment portfolio will include Co-Investments. Co-Investments no assurance that the Fund will be given Co-Investment Co-Investment Co-Investment Co-Investment Co-Investment Co-Investments. Co-Investment Co-Investment. The Fund’s ability to dispose of Co-Investments Co-Investments The Fund may have limited Co-Investment Many entities compete with the Fund in pursuing Co-Investments. Co-Investment The Fund’s portfolio companies may require additional financings. Certain of the Fund’s portfolio companies, either directly through Co-Investments The Fund may be subject to risks associated with investments in restructurings. The Fund, either directly through Co-Investments and policies of a debtor may have its claims subordinated or disallowed or may be found liable for damages suffered by parties as a result of such actions. In addition, under certain circumstances, payments to the Fund and distributions by the Fund to the investors may be reclaimed if any such payment or distribution is later determined to have been a fraudulent conveyance, preferential payment, or similar transaction under applicable bankruptcy and insolvency laws. The Fund may be subject to risks associated with investments in mezzanine securities. M non-investment The Fund may be subject to risks associated with investments in bank loans. The market for bank loans may not be highly liquid and the Fund may have difficulty selling them. These investments are subject to both interest rate risk and credit risk, and the risk of non-payment General Risks of Investing in the Fund The Fund and the Portfolio Funds are subject to general investment risks. There is no assurance that the Fund will achieve its investment objective. There is also no assurance that the portfolio managers will be successful in choosing, making and realizing investments in any Portfolio Fund, Co-Investment The Fund and the Portfolio Funds are subject to risks associated with the use of financial projections. Estimates or projections of market conditions, prices, and supply and demand dynamics are key factors in evaluating potential investment opportunities and valuing the Fund’s investments and related assets. These estimates are subject to wide variances based on changes in market conditions, underlying assumptions, commodity prices, and technical or investment-related assumptions. The Manager, Lexington and FAV will generally evaluate investment opportunities on the basis of financial projections. Projected operating results of specific investments will often be based on the judgments by the management of the underlying portfolio company. In all cases, projections are only estimates of future results that are based upon assumptions made at the time that the projections are developed. There can be no assurance that the projected results will be obtained, and actual results may vary significantly from the projections. General economic conditions, which are not predictable, can have a material adverse impact on the reliability of such projections. The Fund will rely on third-party sponsors. The Fund expects to invest in third party-sponsored Portfolio Funds. The Fund will not have an active role in the management of such funds or their portfolio investments and therefore will not have the opportunity to evaluate the specific investments made by any such fund after the Fund’s date of investment. Moreover, the Fund will likely not be able to dispose of its investment in any such fund despite poor performance. The returns of the Fund will depend significantly on the performance of these unrelated sponsors and could be substantially adversely affected by their poor performance. Additionally, Lexington will generally not be in a position to change an unrelated sponsor’s approach. Similarly, Lexington will typically not be able to negotiate the level of any fee offsets and will not be responsible for determining whether sponsors are correctly calculating fees or fee offsets. Lexington may not always receive full information from sponsors because certain of this information may be considered proprietary. The lack of access to information may make it more difficult for Lexington to select and evaluate potential investments. The Fund and the Portfolio Funds are subject to risks associated with inflation. The U.S. and other developed economies have recently begun to experience higher-than normal inflation rates. It remains uncertain whether substantial inflation in the U.S. and other developed economies will be sustained over an extended period of time or have a significant effect on the U.S. or other economies. Inflation and rapid fluctuations in inflation rates have had in the past, and may in the future have, negative effects on economies and financial markets, particularly in emerging economies. For example, if an underlying portfolio company is unable to increase its revenue in times of higher inflation, its profitability may be adversely affected. Underlying portfolio companies may have revenues linked to some extent to inflation, including, without limitation, by government regulations and contractual arrangement. As inflation rises, an underlying portfolio company may earn more revenue but may incur higher expenses. As inflation declines, an underlying portfolio company may not be able to reduce expenses commensurate with any resulting reduction in revenue. Furthermore, wages and prices of inputs increase during periods of inflation, which can negatively impact returns on investments. In an attempt to stabilize inflation, countries may impose wage and price controls or otherwise inte</t>
        </is>
      </c>
      <c r="D20" s="4" t="inlineStr">
        <is>
          <t xml:space="preserve"> </t>
        </is>
      </c>
    </row>
    <row r="21">
      <c r="A21" s="3" t="inlineStr">
        <is>
          <t>Capital Stock, Long-Term Debt, and Other Securities [Abstract]</t>
        </is>
      </c>
      <c r="C21" s="4" t="inlineStr">
        <is>
          <t xml:space="preserve"> </t>
        </is>
      </c>
      <c r="D21" s="4" t="inlineStr">
        <is>
          <t xml:space="preserve"> </t>
        </is>
      </c>
    </row>
    <row r="22">
      <c r="A22" s="4" t="inlineStr">
        <is>
          <t>Outstanding Securities [Table Text Block]</t>
        </is>
      </c>
      <c r="C22" s="4" t="inlineStr">
        <is>
          <t xml:space="preserve">The following table shows the amounts of Shares that have been authorized and outstanding as of June 30, 2024:
Share Class Amount Amount
Class S Shares Unlimited 0
Class D Shares Unlimited 0
Class I Shares Unlimited 4,000
Class M Shares Unlimited 0 There is currently no market for the Shares, and the Fund does not expect that a market for the Shares will develop in the foreseeable future. </t>
        </is>
      </c>
      <c r="D22" s="4" t="inlineStr">
        <is>
          <t xml:space="preserve"> </t>
        </is>
      </c>
    </row>
    <row r="23">
      <c r="A23" s="4" t="inlineStr">
        <is>
          <t>Risks of Investing in Private Assets [Member]</t>
        </is>
      </c>
      <c r="C23" s="4" t="inlineStr">
        <is>
          <t xml:space="preserve"> </t>
        </is>
      </c>
      <c r="D23" s="4" t="inlineStr">
        <is>
          <t xml:space="preserve"> </t>
        </is>
      </c>
    </row>
    <row r="24">
      <c r="A24" s="3" t="inlineStr">
        <is>
          <t>General Description of Registrant [Abstract]</t>
        </is>
      </c>
      <c r="C24" s="4" t="inlineStr">
        <is>
          <t xml:space="preserve"> </t>
        </is>
      </c>
      <c r="D24" s="4" t="inlineStr">
        <is>
          <t xml:space="preserve"> </t>
        </is>
      </c>
    </row>
    <row r="25">
      <c r="A25" s="4" t="inlineStr">
        <is>
          <t>Risk [Text Block]</t>
        </is>
      </c>
      <c r="C25" s="4" t="inlineStr">
        <is>
          <t>Risks of Investing in Private Assets Less information may be available with respect to private company investments and such investments offer limited liquidity.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Lexington may not have timely or accurate information about the business, financial condition and results of operations of the private companies in which the Fund invests. There is risk that the Fund may invest on the basis of incomplete or inaccurate information, which may adversely affect the Fund’s investment performance. Private companies in which the Fund may invest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Typically, investments in private companies are in restricted securities that are not traded in public markets and subject to substantial holding periods, so that the Fund may not be able to resell some of its holdings for extended periods, which may be several years. There can be no assurance that the Fund will be able to realize the value of private company investments in a timely manner. Private equity investments are subject to general market risks. The funds in which the Fund will invest may invest in portfolio companies that involve a high degree of business or financial risk. The portfolio companies may be start-ups Many portfolio companies may be highly leveraged, which may impair these companies’ ability to finance their future operations and capital needs and which may result in restrictive financial and operating covenants. As a result, these companies’ flexibility to respond to changing business and economic conditions may be limited. In addition, in the event that a company does not perform as anticipated or incurs unanticipated liabilities, high leverage will magnify the adverse effect on the value of the equity of the company and could result in substantial diminution in or the total loss of an equity investment in the company. The day-to-day The day-to-day Competition for access to private equity investment opportunities is limited. The activity of identifying, completing and realizing attractive secondary private equity investments is highly competitive, and involves a high degree of uncertainty. The availability of investment opportunities generally will be subject to market conditions. In particular, in light of changes in such conditions, including changes in long-term interest rates, certain types of investments may not be available to the Fund on terms that are as attractive as the terms on which opportunities were available to previous investment programs sponsored by Lexington. The Fund will be competing for investments with many other private equity investors, including, without limitation, other investment partnerships and corporations, business development companies, sovereign wealth funds, domestic and international public pension plans, individuals, financial institutions and other investors investing directly or through affiliates. Some of these competitors may have more relevant experience, greater financial and other resources and more personnel than Lexington and the Fund. Further, over the past several years, an increasing number of secondary private equity funds have been formed (and many such existing funds have grown substantially in size). Additional funds with similar objectives may be formed in the future by other unrelated parties. Additionally, there continues to be a significant amount of capital available for secondary investments. Consequently, it is possible that competition for appropriate investment opportunities will increase, thus reducing the number of investment opportunities available to the Fund and adversely affecting the terms upon which portfolio investments can be made. The Fund may incur bid, legal, due diligence and other costs on investments which may not be successful. As a result, the Fund may not recover all of its costs, which would adversely affect returns. Participation in auction transactions will also increase the pressure on the Fund with respect to pricing of the transaction. Investors will be dependent upon the judgment and ability of the Lexington in sourcing transactions and investing and managing the capital of the Fund. In addition, certain provisions of the 1940 Act prohibit the Fund from engaging in transactions with the Manager, Lexington and their affiliates; however, unregistered funds also managed by the Manager, Lexington and/or FAV are not prohibited from the same transactions. The 1940 Act also imposes significant limits on aggregated transactions with affiliates of the Fund. FAV has received the Section 17(d) Order from the SEC, which permits the Fund, among other things, to invest in aggregated transactions alongside certain other persons, including certain affiliates of Lexington and certain funds managed and controlled by Lexington and its affiliates, subject to certain terms and conditions. The Manager, Lexington and FAV will not cause the Fund to engage in investments alongside affiliates in private placement securities that involve the negotiation of certain terms of the private placement securities to be purchased (other than price-related terms), except in reliance on the Section 17(d) Order or unless such investments otherwise qualify for another 1940 Act exemption or are entered into in accordance with interpretations of Section 17(d) and Rule 17d-1 no-action Under the terms of the Section 17(d) Order, a “required majority” (as defined in Section 57(o) of the 1940 Act) of the Fund’s independent trustees must be able to reach certain conclusions in connection with investments alongside affiliates in private placement securities that involve the negotiation of certain terms of the private placement securities to be purchased (other than price-related terms), including that (1) the terms of the proposed transaction are reasonable and fair to the Fund and its shareholders and do not involve overreaching of the Fund or its shareholders on the part of any person concerned and (2) the transaction is consistent with the interests of the shareholders. The Section 17(d) Order is subject to certain terms and conditions so there can be no assurance that the Fund will be permitted to invest in aggregated transactions alongside certain of the Fund’s affiliates other than in the circumstances currently permitted by regulatory guidance and the Section 17(d) Order. Lexington’s investment allocation policies and procedures can be revised by Lexington at any time without notice to, or consent from, the shareholders. Additionally, FAV’s investment allocation policies and procedures can be revised by FAV at any time without notice to, or consent from, the shareholders. In accordance with the Section 17(d) Order, when deemed advisable by the Manager and Lexington, the Fund may rely on such relief to participate in a follow-on follow-on The Fund is subject to the risks of its Portfolio Funds. The Fund’s investments in Portfolio Funds are subject to a number of risks. Portfolio Fund interests are expected to be illiquid, their marketability may be restricted and the realization of investments from them may take considerable time and/or be costly. Some of the Portfolio Funds in which the Fund invests may have only limited operating histories. Although Lexington will seek to receive detailed information from each Portfolio Fund regarding its business strategy and any performance history, in most cases Lexington will have little or no means of independently verifying this information. In addition, Portfolio Funds may have little or no near-term cash flow available to distribute to investors, including the Fund. Due to the pattern of cash flows in Portfolio Funds and the illiquid nature of their investments, investors typically will see negative returns in the early stages of Portfolio Funds. Then as investments are able to realize liquidity events, such as a sale or initial public offering, positive returns will be realized if the Portfolio Fund’s investments are successful. Portfolio Fund interests are ordinarily valued based upon valuations provided by the manager or general partner of a Portfolio Fund (a “Portfolio Fund Manager”), which may be received on a delayed basis. Certain securities in which the Portfolio Funds invest may not have a readily ascertainable market price and are fair valued by the Portfolio Fund Managers. A Portfolio Fund Manager may face a conflict of interest in valuing such securities because their values may have an impact on the Portfolio Fund Manager’s compensation. Lexington has procedures with respect to the assessment and review of the valuation procedures used by each Portfolio Fund Manager and for reviewing the financial information provided by the Portfolio Funds. However, neither Lexington nor the Board is able to confirm the accuracy of valuations provided by Portfolio Fund Managers. Inaccurate valuations provided by Portfolio Funds could materially adversely affect the value of Shares. The Fund will pay asset-based fees, and, in most cases, will be subject to performance-based fees in respect of its interests in Portfolio Funds. Such fees and performance-based compensation are in addition to the Advisory Fee. In addition, performance-based fees charged by Portfolio Fund Managers may create incentives for the Portfolio Fund Managers to make risky investments, and may be payable by the Fund to a Portfolio Fund Manager based on a Portfolio Fund’s positive returns even if the Fund’s overall returns are negative. Moreover, a Shareholder in the Fund will indirectly bear a proportionate share of the fees and expenses of the Portfolio Funds, in addition to its proportionate share of the expenses of the Fund. Thus, a Shareholder in the Fund may be subject to higher operating expenses than if the Shareholder invested in the Portfolio Funds directly. In addition, because of the deduction of the fees payable by the Fund to the Manager, Lexington or FAV and other expenses payable directly by the Fund from amounts distributed to the Fund by the Portfolio Funds, the returns to a Shareholder in the Fund will be lower than the returns to a direct investor in the Portfolio Funds. Fees and expenses of the Fund and the Portfolio Funds will generally be paid regardless of whether the Fund or Portfolio Funds produce positive investment returns. Shareholders could avoid the additional level of fees and expenses of the Fund by investing directly with the Portfolio Funds, although access to many Portfolio Funds may be limited or unavailable, and may not be permitted for investors who do not meet the substantial minimum net worth and other criteria for direct investment in Portfolio Funds. There is a risk that the Fund may be precluded from acquiring an interest in certain Portfolio Funds due to regulatory implications under the 1940 Act or other laws, rules and regulations or may be limited in the amount it can invest in voting securities of Portfolio Funds. Lexington also may refrain from including a Portfolio Fund in the Fund’s portfolio in order to address adverse regulatory implications that would arise under the 1940 Act for the Fund if such an investment was made. In addition, the SEC has adopted Rule 18f-4 Co-Investment. Co-Investments If the Fund fails to satisfy capital calls to a Portfolio Fund in a timely manner then, generally, it will be subject to significant penalties, including the complete forfeiture of the Fund’s investment in the Portfolio Fund. Any failure by the Fund to make timely capital contributions may impair the ability of the Fund to pursue its investment program, cause the Fund to be subject to certain penalties from the Portfolio Funds or otherwise impair the value of the Fund’s investments. The governing documents of a Portfolio Fund generally are expected to include provisions that would enable the general partner, the manager, or a majority in interest (or higher percentage) of its limited partners or members, under certain circumstances, to terminate the Portfolio Fund prior to the end of its stated term. Early termination of a Portfolio Fund in which the Fund is invested may result in the Fund having distributed to it a portfolio of immature and illiquid securities, or the Fund’s inability to invest all of its capital as anticipated, either of which could have a material adverse effect on the performance of the Fund. Although the Fund will be an investor in a Portfolio Fund, Shareholders will not themselves be equity holders of that Portfolio Fund and will not be entitled to enforce any rights directly against the Portfolio Fund or the Portfolio Fund Manager or assert claims directly against any Portfolio Funds, the Portfolio Fund Managers or their respective affiliates. Shareholders will have no right to receive the information issued by the Portfolio Funds that may be available to the Fund as an investor in the Portfolio Funds. In addition, Portfolio Funds generally are not registered as investment companies under the 1940 Act; therefore, the Fund, as an investor in Portfolio Funds, will not have the benefit of the protections afforded by the 1940 Act. Portfolio Fund Managers may not be registered as investment advisers under the Advisers Act, in which case the Fund, as an investor in Portfolio Funds managed by such Portfolio Fund Managers, will not have the benefit of certain of the protections afforded by the Advisers Act. Commitments to Portfolio Funds generally are not immediately invested. Instead, committed amounts are drawn down by Portfolio Funds and invested over time, as underlying investments are identified—a process that may take a period of several years, with limited ability to predict with precision the timing and amount of each Portfolio Fund’s drawdowns. During this period, investments made early in a Portfolio Fund’s life are often realized (generating distributions) even before the committed capital has been fully drawn. In addition, many Portfolio Funds do not draw down 100% of committed capital, and historic trends and practices can inform Lexington as to when it can expect to no longer need to fund capital calls for a particular Portfolio Fund. Accordingly, Lexington may make investments and commitments based, in part, on anticipated future capital calls and distributions from Portfolio Funds. This may result in the Fund making commitments to Portfolio Funds in an aggregate amount that exceeds the total amounts invested by Shareholders in the Fund at the time of such commitment (i.e., to “over-commit”). To the extent that the Fund engages in an “over-commitment” strategy, the risk associated with the Fund defaulting on a commitment to a Portfolio Fund will increase. The Fund will maintain cash, cash equivalents, borrowings or other liquid assets in sufficient amounts, in Lexington’s judgment, to satisfy capital calls from Portfolio Funds. The Fund may seek to invest in a Portfolio Fund’s non-voting The Fund is subject to risks associated with Portfolio Funds with less established sponsors. The Fund may invest a portion of its assets in Portfolio Funds of less established sponsors. Investments related to such sponsors may involve greater risks than are generally associated with investments with more established sponsors. Less established sponsors tend to have fewer resources, and therefore, are often more vulnerable to failure. Such sponsors also may have shorter operating histories on which to judge future performance and in many cases, if operating, will have negative cash flow. In addition, less mature sponsors could be deemed to be more susceptible to irregular accounting or other fraudulent practices. In the event of fraud by any sponsor related to a Fund investment, the Fund may suffer a partial or total loss of capital invested in such investment. There can be no assurance that any such losses will be offset by gains (if any) realized on the Fund’s other assets. The Fund is subject to the risks associated with its Portfolio Funds’ underlying investments. The investments made by the Portfolio Funds will entail a high degree of risk and in most cases be highly illiquid and difficult to value. Unless and until those investments are sold or mature into marketable securities they will remain illiquid. As a general matter, companies in which the Portfolio Fund invests may face intense competition, including competition from companies with far greater financial resources; more extensive research, development, technological, marketing and other capabilities; and a larger number of qualified managerial and technical personnel. A Portfolio Fund Manager may focus on a particular industry or sector, which may subject the Portfolio Fund, and thus the Fund, to greater risk and volatility than if investments had been made in issuers in a broader range of industries. Likewise, a Portfolio Fund Manager may focus on a particular country or geographic region, which may subject the Portfolio Fund, and thus the Fund, to greater risk and volatility than if investments had been made in issuers in a broader range of geographic regions. In addition, Portfolio Funds may establish positions in different geographic regions or industries that, depending on market conditions, could experience offsetting returns. The Fund will not obtain or seek to obtain any control over the management of any portfolio company in which any Portfolio Fund may invest. The success of each investment made by a Portfolio Fund will largely depend on the ability and success of the management of the portfolio companies in addition to economic and market factors. The Fund may have limited opportunities to invest in Secondary Funds. The Fund may invest in Secondary Funds by acquiring the interests in the Secondary Funds from existing investors in such Secondary Funds (and not from the Secondary Fund itself). In such instances, as the Fund will not be acquiring such interests directly from the Secondary Fund, it is generally not expected that the Fund will have the opportunity to negotiate the terms of the interests being acquired, other than the purchase price, or other special rights or privileges. In addition, the Fund’s investment opportunities may be limited in order for the Fund to satisfy the asset diversification and source-of-income The Fund intends to qualify and elect to be treated as a RIC under Subchapter M of the Code. At times, the Fund may have the opportunity to acquire a portfolio of Secondary Fund interests from a seller, on an “all or nothing” basis. In some such cases, certain of the Secondary Fund interests may be less attractive than others, and certain of the Portfolio Fund Managers may be more familiar to Lexington than others or may be more experienced or highly regarded than others. In such cases, it may not be possible for the Fund to carve out from such purchases those Secondary Funds which Lexington considers (for commercial, tax legal or other reasons) less attractive. When the Fund acquires an interest in a Secondary Fund, the Fund may acquire contingent liabilities of the seller of such interest. More specifically, where the seller has received distributions from the Secondary Fund and, subsequently, that Secondary Fund recalls one or more of these distributions, the Fund (as the purchaser of the interest to which such distributions are attributable and not the seller) may be obligated to return the monies equivalent to such distribution to the Secondary Fund. While the Fund may, in turn, make a claim against the seller for any such monies so paid, there can be no assurances that the Fund would prevail on such claim. The valuations of Portfolio Funds in which the Fund invests may be based on imperfect information and is subject to inherent uncertainties. There is no established market for secondary private equity partnership interests or for the privately-held portfolio companies of private equity sponsors, and there are not likely to be any comparable companies for which public market valuations exist. In addition, under limited circumstances, the Manager may not have access to all material information relevant to a valuation analysis. For example, sponsors are not generally obligated to update any valuations in connection with a transfer of interests on a secondary basis, and such valuations may not be indicative of current or ultimate realizable values. As a result, the valuation of Portfolio Funds in which the Fund invests may be based on imperfect information and is subject to inherent uncertainties. Regulatory Changes may adversely affect private equity funds. Legal, tax and regulatory changes could occur that may adversely affect the Fund or its investments, including changes that could make the acquisition of interests in private equity funds in the private secondary market less attractive or make the general partners of private equity funds less likely to consent to transfers. New and existing regulations and burdens of regulatory compliance may directly impact the results of, or otherwise have a material adverse effect on, the private investment funds in which the Fund invests. The regulatory environment for private investment funds is evolving, and changes in the regulation of private investment funds may adversely affect the value of investments held by the Fund and the ability of the Fund to effectively employ its investment and trading strategies. Increased scrutiny and newly proposed legislation applicable to private investment funds and their sponsors may also impose significant administrative burdens on the Manager, Lexington or FAV and may divert time and attention from portfolio management activities. The effect of any future regulatory change on the Fund (due to its investments in Portfolio Funds) could be substantial and adverse. In addition, the securities and futures markets are subject to comprehensive statutes, regulations and margin requirements. The regulation of derivatives transactions and funds that engage in such transactions is an evolving area of law and is subject to modification by government and judicial action. Recent U.S. presidential and congressional elections, and other recent elections, create uncertainty with respect to legal, tax and regulatory regimes in which the Fund and its investments, as well as the Manager, Lexington, FAV and their affiliates, will operate, and the current regulatory environment in the United States may be impacted by future legislative developments that may adversely affect the private equity industry, including regulatory measures for the U.S. financial services industry, increases in tax rates and/or other changes to tax policies. Any significant changes in, among other things, economic policy (including with respect to interest rates or foreign trade), the regulation of the asset management industry, tax law, immigration policy and/or government entitlement programs could have a material adverse impact on the Fund and its investments, and the uncertainty of future legislation could adversely impact the Fund and its ability to achieve its investment objectives. The Portfolio Funds are subject to risks regarding regulatory approvals. In addition to the risks regarding regulatory approvals, it should be noted that government counterparties or agencies may have the discretion to change or increase regulation of an underlying fund or its portfolio companies’ operations, or implement laws or regulations affecting such entity’s operations, separate from any contractual rights it may have. A fund also could be materially and adversely affected as a result of statutory or regulatory changes or judicial or administrative interpretations of existing laws and regulations that impose more comprehensive or stringent requirements on its portfolio company. Governments have considerable discretion in implementing regulations, including, for example, the possible imposition or increase of taxes on income earned by or from a fund or gains recognized by the Fund on its investment in such fund, that could impact a fund’s business as well as the Fund’s return on investment with respect to such fund. In-kind The Fund may receive in-kind The Fund’s Co-Investments The Fund’s investment portfolio will include Co-Investments. Co-Investments no assurance that the Fund will be given Co-Investment Co-Investment Co-Investment Co-Investment Co-Investment Co-Investments. Co-Investment Co-Investment. The Fund’s ability to dispose of Co-Investments Co-Investments The Fund may have limited Co-Investment Many entities compete with the Fund in pursuing Co-Investments. Co-Investment The Fund’s portfolio companies may require additional financings. Certain of the Fund’s portfolio companies, either directly through Co-Investments The Fund may be subject to risks associated with investments in restructurings. The Fund, either directly through Co-Investments and policies of a debtor may have its claims subordinated or disallowed or may be found liable for damages suffered by parties as a result of such actions. In addition, under certain circumstances, payments to the Fund and distributions by the Fund to the investors may be reclaimed if any such payment or distribution is later determined to have been a fraudulent conveyance, preferential payment, or similar transaction under applicable bankruptcy and insolvency laws. The Fund may be subject to risks associated with investments in mezzanine securities. M non-investment The Fund may be subject to risks associated with investments in bank loans. The market for bank loans may not be highly liquid and the Fund may have difficulty selling them. These investments are subject to both interest rate risk and credit risk, and the risk of non-payment</t>
        </is>
      </c>
      <c r="D25" s="4" t="inlineStr">
        <is>
          <t xml:space="preserve"> </t>
        </is>
      </c>
    </row>
    <row r="26">
      <c r="A26" s="4" t="inlineStr">
        <is>
          <t>General Risks of Investing in the Fund [Member]</t>
        </is>
      </c>
      <c r="C26" s="4" t="inlineStr">
        <is>
          <t xml:space="preserve"> </t>
        </is>
      </c>
      <c r="D26" s="4" t="inlineStr">
        <is>
          <t xml:space="preserve"> </t>
        </is>
      </c>
    </row>
    <row r="27">
      <c r="A27" s="3" t="inlineStr">
        <is>
          <t>General Description of Registrant [Abstract]</t>
        </is>
      </c>
      <c r="C27" s="4" t="inlineStr">
        <is>
          <t xml:space="preserve"> </t>
        </is>
      </c>
      <c r="D27" s="4" t="inlineStr">
        <is>
          <t xml:space="preserve"> </t>
        </is>
      </c>
    </row>
    <row r="28">
      <c r="A28" s="4" t="inlineStr">
        <is>
          <t>Risk [Text Block]</t>
        </is>
      </c>
      <c r="C28" s="4" t="inlineStr">
        <is>
          <t xml:space="preserve">General Risks of Investing in the Fund The Fund and the Portfolio Funds are subject to general investment risks. There is no assurance that the Fund will achieve its investment objective. There is also no assurance that the portfolio managers will be successful in choosing, making and realizing investments in any Portfolio Fund, Co-Investment The Fund and the Portfolio Funds are subject to risks associated with the use of financial projections. Estimates or projections of market conditions, prices, and supply and demand dynamics are key factors in evaluating potential investment opportunities and valuing the Fund’s investments and related assets. These estimates are subject to wide variances based on changes in market conditions, underlying assumptions, commodity prices, and technical or investment-related assumptions. The Manager, Lexington and FAV will generally evaluate investment opportunities on the basis of financial projections. Projected operating results of specific investments will often be based on the judgments by the management of the underlying portfolio company. In all cases, projections are only estimates of future results that are based upon assumptions made at the time that the projections are developed. There can be no assurance that the projected results will be obtained, and actual results may vary significantly from the projections. General economic conditions, which are not predictable, can have a material adverse impact on the reliability of such projections. The Fund will rely on third-party sponsors. The Fund expects to invest in third party-sponsored Portfolio Funds. The Fund will not have an active role in the management of such funds or their portfolio investments and therefore will not have the opportunity to evaluate the specific investments made by any such fund after the Fund’s date of investment. Moreover, the Fund will likely not be able to dispose of its investment in any such fund despite poor performance. The returns of the Fund will depend significantly on the performance of these unrelated sponsors and could be substantially adversely affected by their poor performance. Additionally, Lexington will generally not be in a position to change an unrelated sponsor’s approach. Similarly, Lexington will typically not be able to negotiate the level of any fee offsets and will not be responsible for determining whether sponsors are correctly calculating fees or fee offsets. Lexington may not always receive full information from sponsors because certain of this information may be considered proprietary. The lack of access to information may make it more difficult for Lexington to select and evaluate potential investments. The Fund and the Portfolio Funds are subject to risks associated with inflation. The U.S. and other developed economies have recently begun to experience higher-than normal inflation rates. It remains uncertain whether substantial inflation in the U.S. and other developed economies will be sustained over an extended period of time or have a significant effect on the U.S. or other economies. Inflation and rapid fluctuations in inflation rates have had in the past, and may in the future have, negative effects on economies and financial markets, particularly in emerging economies. For example, if an underlying portfolio company is unable to increase its revenue in times of higher inflation, its profitability may be adversely affected. Underlying portfolio companies may have revenues linked to some extent to inflation, including, without limitation, by government regulations and contractual arrangement. As inflation rises, an underlying portfolio company may earn more revenue but may incur higher expenses. As inflation declines, an underlying portfolio company may not be able to reduce expenses commensurate with any resulting reduction in revenue. Furthermore, wages and prices of inputs increase during periods of inflation, which can negatively impact returns on investments. In an attempt to stabilize inflation, countries may impose wage and price controls or otherwise intervene in the economy. Governmental efforts to curb inflation often have negative effects on the level of economic activity. There can be no assurance that inflation will not become a serious problem in the future and have an adverse impact on the Fund returns. There can be no assurance that continued and more wide-spread inflation in the U.S. and/or other economies will not become a serious problem in the future and have a material adverse impact on the Fund’s returns. The Fund and the Portfolio Funds are subject to risks associated with general economic and market conditions. The success of the Fund’s activities will be affected by general economic and market conditions in the relevant economy (whether within or outside the U.S.), such as interest rates, availability of credit, credit defaults, inflation rates, economic uncertainty, changes in applicable laws and regulations (including laws relating to taxation of the Fund’s investments), trade barriers, currency exchange controls, continued technology disruption, tax reform or other significant policy changes as well as national and international political, environmental, and socioeconomic circumstances (including wars, terrorist acts, security operations or public health considerations) in respect of the countries in which the Fund may invest. These factors may affect the level and volatility of securities prices and the liquidity of the Portfolio Funds, which could impair the Fund’s profitability or result in losses. In addition, general fluctuations in the market prices of securities and interest rates may affect the Fund’s investment opportunities and the value of the Portfolio Funds. Each of Lexington’s and FAV’s financial condition may be adversely affected by a significant general economic downturn and Lexington or FAV may be subject to legal, regulatory, reputational, and other unforeseen risks that could have a material adverse effect on each of Lexington’s and FAV’s businesses and operations, which could impact the Fund. Moreover, a recession, slowdown and/or sustained downturn in the U.S. or global economy (or any particular segment thereof) or weakening of credit markets may (i) adversely affect the Fund’s profitability, (ii) impede the ability of the Portfolio Funds to perform, (iii) impair the Fund’s ability to effectively exit the Portfolio Funds on favorable terms and (iv) have an adverse impact on the availability of credit to business generally, which in turn may have an adverse impact on the business and operations of the Fund. In addition, rapid changes in inflation could have a negative effect on the performance of the Fund. Any of the foregoing events could result in substantial or total losses to the Fund in respect of certain Portfolio Funds, which losses will likely be exacerbated if the Fund chooses to establish a credit facility or use other leverage at the Fund level or at the individual investment level. Any market turmoil, coupled with the threat of an economic slow-down, as well as a perceived increase in counterparty default risk, may have an adverse impact on the availability of credit to businesses generally or which otherwise may have an adverse impact on the business and operations of the Fund, restrict the Fund’s investment activities, and/or impede the Fund’s ability to effectively achieve its investment objective. In addition, economic problems in a single country are increasingly affecting other markets and economies. A continuation of this trend could adversely affect global economic conditions and world markets and, in turn, could adversely affect the Fund’s performance. Investment results may vary substantially on a monthly, quarterly or annual basis. The impact of global market conditions on performance is uncertain, and future results may be lower than reported as of the date hereof. The public markets are currently experiencing significant volatility and many observers believe a global economic downturn or recession is possible. The extent and duration of such environment, to the private equity industry and global markets as a whole, is currently unknown. For this reason, valuations in this environment are subject to heightened uncertainty and subject to numerous subjective judgments, any or all of which could turn out to be incorrect with the benefit of hindsight. Furthermore, traditional valuation approaches that have been used historically may need to be modified in order to effectively capture fair value of private investments in the midst of significant volatility or market dislocation. In light of recent volatility occurring in the markets since such date, material declines from any performance data contained herein have occurred as of the date hereof with respect to certain portfolio investments of Lexington’s funds and further declines are possible. Investors should therefore attach correspondingly qualified consideration to such performance information. If, due to extraordinary market conditions or other reasons, the Fund and other private investment funds managed by Lexington, FAV or its affiliates were to incur substantial losses, the revenues of the Manager, Lexington, FAV and their affiliates would decline substantially. Such losses may hamper the Manager, Lexington, FAV and their affiliates’ ability to (i) retain employees and (ii) provide the same level of service to the Fund as it has in the past. The Fund has no operating history. The Fund is a newly organized, non-diversified, closed-end The Fund is subject to conflicts of interest. An investment in the Fund is subject to a number of actual or potential conflicts of interest. As a result, the Manager, Lexington, FAV and/or their affiliates have an incentive to enter into arrangements with the Fund, and face conflicts of interest when balancing that incentive against the best interests of the Fund. The Manager, Lexington, FAV and/or their affiliates also face conflicts of interest in their service as investment adviser to other clients, and, from time to time, make investment decisions that differ from and/or negatively impact those made by the Manager, Lexington and/or FAV on behalf of the Fund. See “Potential Conflicts of Interest” below. The Board may change the Fund’s investment objective and strategies without Shareholder approval. The Board will have the authority to modify or waive certain of the Fund’s operating policies and strategies without prior notice and without Shareholder approval (except as required by the 1940 Act or other applicable laws). The Fund cannot predict the effects that any changes to its current operating policies and strategies would have on the Fund’s business, operating results and value of its Shares. Nevertheless, the effects may adversely affect the Fund’s business and impact its ability to make distributions. The Fund is actively managed and subject to management risk. The Fund is subject to management risk because it is an actively managed investment portfolio. The Fund’s ability to achieve its investment objective depends upon Lexington’s and FAV’s skills in determining the Fund’s allocation of its assets and in selecting the best mix of investments. There is a risk that Lexington’s and FAV’s evaluations and assumptions regarding asset classes or investments may be incorrect in view of actual market conditions. Lexington and FAV each will apply investment techniques and risk analyses in making investment decisions for the Fund, but there can be no guarantee that these will produce the desired results. The Fund may be subject to a relatively high level of management risk because the Fund invests in Private Assets, which are highly specialized instruments that require investment techniques and risk analyses different from those associated with investing in public equities and bonds. The Fund’s allocation of its investments across Portfolio Funds, Co-Investments The Fund’s performance will depend on Lexington, FAV and key personnel. Investors in the Fund are placing their investment in the discretion of, and are dependent upon the skill and experience of, Lexington, FAV and the Fund’s investment professionals and investors will be relying on the ability of Lexington, FAV and such investment professionals to identify, select, structure and implement the investments to be made using the capital available to the Fund. In the event of the death, disability, or departure of key personnel of Lexington, FAV or their respective affiliates, the business and the performance of the Fund may be adversely affected. The interests of these professionals in the Lexington and FAV and the Incentive Fee should tend to discourage them from withdrawing participation in the Fund’s investment activities. However, there can be no assurance that any such professional will continue to be associated with Lexington, FAV or their respective affiliates throughout the life of the Fund or that any replacement will perform well. Some of the senior and other professionals involved in prior Lexington funds will not be part of the team working on the Fund. In addition, members of the investment team may work on other projects for and have other responsibilities at Lexington, FAV and their affiliates and may devote a substantial amount of their business time to other products. Conflicts of interest may arise in allocating management time, services or functions of the investment team and Lexington and FAV, and the ability of the members of the investment team to access other professionals and resources within Lexington or FAV for the benefit of the Fund may be limited. The Fund’s strategy involves investments in “undervalued” assets. The Fund’s investment strategy is based, in part, upon the premise that certain potential investments may be available for purchase by the Fund at “undervalued” prices. However, purchasing interests at what may appear to be “undervalued” or “discounted” levels is no guarantee that these investments will generate attractive risk-adjusted returns to the Fund, and such investments may be subject to further reductions in value. No assurance can be given that investments can be acquired at favorable prices or that the market for such interests will continue to improve. In addition, the Fund’s Incentive Fee structure could create an incentive to buy assets with steep discounts compared to their sponsor’s valuation of such assets. Lexington’s due diligence process may entail evaluation of important and complex issues and may require outside consultants. Before making an investment in a Portfolio Fund, Lexington will typically conduct due diligence that it deems reasonable and appropriate based on the facts and circumstances applicable to such investment. Due diligence generally entails evaluation of important and complex business, financial, tax, accounting, environmental, social, government, compliance non-public In addition, at times, the Fund’s investment opportunities will require rapid execution, and investment analyses and decisions by Lexington frequently will be undertaken on an expedited basis to take advantage of investment opportunities. In such cases, the information available to Lexington at the time an investment decision is made can be limited, and Lexington at times will not have access to detailed information regarding the investment. Therefore, no assurance can be given that Lexington will have knowledge of all circumstances that could adversely affect an investment. In addition, Lexington will from time to time involve independent consultants in connection with its evaluation or diligence of certain proposed investments. No assurance can be given as to the accuracy or completeness of the information provided by such independent consultants and the Fund may incur liability as a result of such consultants’ actions. Secondary investments are highly illiquid and typically subject to significant transfer restrictions. Limited partnership interests or other interests in which the Fund seeks to invest are highly illiquid and typically subject to significant transfer restrictions, including approval requirements from the fund’s general partner in its sole discretion and rights of first refusal in favor of other investors. Completion of transfers is often time-consuming and difficult. There can be no assurance that the Fund will be successful in closing on acquisitions of secondary interests, even in situations where it has signed a binding contract to acquire the investments. The Fund will generally hold non-controlling Co-Investments. The Fund will generally hold non-controlling Co-Investments. Co-Investments co-invest co-venturer co-venturers. The Fund has a broad investment mandate. The investment strategy of the Fund covers a broad range of fund strategies and geographic regions. Moreover, the types of investment structures utilized by, and securities invested in, by Secondary Funds continue to evolve and include, for example, investments in special purpose acquisition companies (whether in an IPO or thereafter, through a “PIPE” investment or otherwise). Investors must rely upon the ability of the Manager, Lexington and FAV to identify, structure and implement investments that they believe are consistent with the Fund’s overall investment objectives and policies at such times as they determine. There are no material limitations on the funds, companies, markets or countries in which the Fund may invest. Subject to the foregoing, the Fund may, indirectly through the Portfolio Funds, make investments in various types of instruments, including partnership interests and preferred and common stock, and across asset classes. Investments in the Fund will be primarily illiquid. The Fund is designed primarily for long-term investors. An investment in the Fund, unlike an investment in a traditional listed closed-end open-end closed-end There can be no assurance that the Fund will conduct repurchase offers in a particular period. Although the Board may, in its sole discretion, cause the Fund to offer to repurchase outstanding Shares at their net asset value and the Manager intends to recommend that, in normal market circumstances, the Board authorize the Fund to conduct quarterly repurchase offers of no more than 5% of the Fund’s net assets. Shares are considerably less liquid than shares of funds that trade on a stock exchange, or shares of open-end There can be no assurance that the Fund will conduct repurchase offers in any particular period and Shareholders may be unable to tender Shares for repurchase for an indefinite period of time. The Manager currently expects to recommend to the Board that the Fund conducts its first repurchase offer following the second full quarter of Fund operations (or such earlier or later date as the Board may determine). There will be a substantial period of time between the date as of which Shareholders must submit a request to have their Shares repurchased and the date they can expect to receive payment for their Shares from the Fund. Shareholders whose Shares are accepted for repurchase bear the risk that the Fund’s net asset value may fluctuate significantly between the time that they submit their repurchase requests and the date as of which such Shares are valued for purposes of such repurchase. Shareholders will have to decide whether to request that the Fund repurchase their Shares without the benefit of having current information regarding the value of Shares on a date proximate to the date on which Shares are valued by the Fund for purposes of effecting such repurchases. See “Repurchase of Shares.” Offers for repurchases of Shares, if any, may be suspended, postponed or terminated by the Board under certain circumstances. An investment in the Fund is suitable only for investors who can bear the risks associated with the limited liquidity of Shares and the underlying investments of the Fund. Additionally, because Shares are not listed on any securities exchange, the Fund is not required, and does not intend, to hold annual meetings of its Shareholders unless called for under the provisions of the 1940 Act. The Fund will have access to confidential information. The Fund will likely have access to or acquire confidential information relating to its investments. The Fund will likely limit the information reported to its investors with respect to such investments. Shares are not freely transferable. Transfers of Shares may be made only by operation of law pursuant to the death, divorce, insolvency, bankruptcy, or adjudicated incompetence of the Shareholder or with the prior written consent of the Board, which may be withheld in the Board’s sole discretion. Notice to the Fund of any proposed transfer must include evidence satisfactory to the Board that the proposed transferee, at the time of transfer, meets any requirements imposed by the Fund with respect to investor eligibility and suitability. The Fund is classified as non-diversified The Fund is classified as a “non-diversified” As a non-diversified Having a larger percentage of assets in a smaller number of issuers makes a non-diversified The Fund’s investments may be difficult to value. The Fund is subject to valuation risk, which is the risk that one or more of the securities in which the Fund invests are valued at prices that the Fund is unable to obtain upon sale due to factors such as incomplete data, market instability, human error, or, with respect to securities for which there are no readily available market quotations, the inherent difficulty in determining the fair value of certain types of investments. The Manager may, but is not required to, use an independent pricing service or prices provided by dealers to value securities at their market value. Because the secondary markets for certain investments may be limited, such instruments may be difficult to value. A substantial portion of the Fund’s assets are expected to consist of Portfolio Funds and Co-Investments The value at which the Fund’s investments can be liquidated may differ, sometimes significantly, from the valuations assigned by the Fund. In addition, the timing of liquidations may also affect the values obtained on liquidation. The Fund will invest a significant amount of its assets in private market investments for which no public market exists. There can be no guarantee that the Fund’s investments could ultimately be realized at the Fund’s valuation of such investments. In addition, the Fund’s compliance with the asset diversification tests under the Code depends on the fair market values of the Fund’s assets, and, accordingly, a challenge to the valuations ascribed by the Fund could affect its ability to comply with those tests or require it to pay penalty taxes in order to cure a violation thereof. The Fund’s net asset value is a critical component in several operational matters including computation of the Advisory Fee, the Incentive Fee and the Distribution and Servicing Fee, and determination of the price at which the Shares will be offered and at which a repurchase offer will be made. Consequently, variance in the valuation of the Fund’s investments will impact, positively or negatively, the fees and expenses Shareholders will pay, the price a Shareholder will receive in connection with a repurchase offer and the number of Shares an investor will receive upon investing in the Fund. It is expected that the Fund will accept purchases of Shares as of the first business day of each month. The number of Shares a Shareholder will receive will be based on the Fund’s most recent net asset value, which will be calculated for the last business day of the preceding month ( i.e. The Manager generally expects to receive information for the Fund’s investments in private market investments, including Portfolio Funds and Co-Investments, pre-existing pre-existing The Fund cannot guarantee the amount or frequency of distributions. The amount of distributions that the Fund may pay is uncertain. The Fund expects to pay distributions out of assets legally available for distribution from time to time, at the sole discretion of the Board, and otherwise in a manner to comply with Subchapter M of the Code. See “Distributions.” Nevertheless, the Fund cannot assure Shareholders that the Fund will achieve investment results that will allow the Fund to make a specified level of cash distributions or year-to-year The Fund cannot guarantee that it will make distributions. The Fund may finance its cash distributions to Shareholders from any sources of funds available to the Fund, including offering proceeds, borrowings, net investment income from operations, capital gains proceeds from the sale of assets (including fund investments), non-capital Co-Investments Additional subscriptions will dilute the voting interest of existing Shareholders. The Fund intends to accept additional subscriptions for Shares, and such subscriptions will dilute the voting interest of existing Shareholders in the Fund. Additional subscriptions will also dilute the indirect interests of existing Shareholders in the Fund investments prior to such purchases, which could have an adverse impact on the existing Shareholders’ interests in the Fund if subsequent Fund investments underperform the prior investments. The Fund and certain service providers may have access to Shareholders’ personal information. The Manager, Lexington, FAV, the auditors, the custodian and the other service providers to the Fund may receive and have access to personal data relating to Shareholders, including information contained in a prospective investor’s subscription documents and arising from a Shareholder’s business relationship with the Fund, the Manager, Lexington and/or FAV. Such information may be stored, modified, processed or used in any other way, subject to applicable laws, by the Manager, Lexington, FAV and by the Fund’s other service providers and their agents, delegates, sub-delegates Lexington and its affiliates manage funds and accounts with similar strategies and objectives to the Fund. Lexington and its affiliates are investment advisers to various clients for whom they make private equity investments of the same type as the Fund. Lexington and its affiliates also may agree to act as investment adviser to additional clients that make private equity investments of the same type as the Fund. In addition, Lexington will be permitted to organize other pooled investment vehicles with principal investment objectives different from those of the Fund. It is possible that a particular investment opportunity would be a suitable investment for the Fund and such clients or pooled investment vehicles. See “Potential Conflicts of Interest” below. The Fund may be subject to leverage risk. The use of leverage creates an opportunity for increased Share gains, but also creates risks for Shareholders. The Fund cannot assure Shareholders that the use of leverage, if employed, will benefit the common shares. Any leveraging strategy the Fund employs may not be successful. Leverage involves risks and special considerations for Shareholders, including:
• the likelihood of greater volatility of NAV of the Shares than a comparable portfolio without leverage;
• the risk that fluctuations in interest rates or dividend rates on any leverage that the Fund must pay will reduce the return to Shareholders;
• the effect of leverage in a declining market, which is likely to cause a greater decline in the NAV of the Shares than if the Fund were not leveraged; and
• leverage may increase operating costs, which may reduce total return. Any decline in the NAV of the Fund’s investments will be borne entirely by Shareholders. Therefore, if the market value of the Fund’s portfolio declines, leverage will result in a greater decrease in NAV to Shareholders than if the Fund were not leveraged. While the Fund may from time to time consider reducing any outstanding leverage in response to actual or anticipated changes in interest rates in an effort to mitigate the increased volatility of current income and NAV associated with leverage, there can be no assurance that the Fund will actually reduce any outstanding leverage in the future or that any reduction, if undertaken, will benefit Shareholders. Changes in the future direction of interest rates are very difficult to predict accurately. If the Fund were to reduce any outstanding leverage based on a prediction about future changes to interest rates, and that prediction turned out to be incorrect, the reduction in any outstanding leverage may reduce the income and/or total returns to Shareholders relative to the circumstance where the Fund had not reduced any of its outstanding leverage. Certain types of leverage used by the Fund may result in the Fund being subject to covenants relating to asset coverage and portfolio composition requirements. The Fund may be subject to certain restrictions on investments imposed by guidelines of one or more rating agencies, which may issue ratings for the short-term corporate debt securities or preferred shares issued by the Fund. These guidelines may impose asset coverage or portfolio composition requirements that are more stringent than those imposed by the 1940 Act. Lexington and FAV do not believe that these covenants or guidelines will impede it from managing the Fund’s portfolio in accordance with the Fund’s investment objective and policies. In addition to the foregoing, the use of leverage treated as indebtedness of the Fund for U.S. federal income tax purposes may reduce the amount of Fund dividends that are otherwise eligible for the dividends received deduction in the hands of corporate Shareholders. </t>
        </is>
      </c>
      <c r="D28" s="4" t="inlineStr">
        <is>
          <t xml:space="preserve"> </t>
        </is>
      </c>
    </row>
    <row r="29">
      <c r="A29" s="4" t="inlineStr">
        <is>
          <t>Other Investment Risks [Member]</t>
        </is>
      </c>
      <c r="C29" s="4" t="inlineStr">
        <is>
          <t xml:space="preserve"> </t>
        </is>
      </c>
      <c r="D29" s="4" t="inlineStr">
        <is>
          <t xml:space="preserve"> </t>
        </is>
      </c>
    </row>
    <row r="30">
      <c r="A30" s="3" t="inlineStr">
        <is>
          <t>General Description of Registrant [Abstract]</t>
        </is>
      </c>
      <c r="C30" s="4" t="inlineStr">
        <is>
          <t xml:space="preserve"> </t>
        </is>
      </c>
      <c r="D30" s="4" t="inlineStr">
        <is>
          <t xml:space="preserve"> </t>
        </is>
      </c>
    </row>
    <row r="31">
      <c r="A31" s="4" t="inlineStr">
        <is>
          <t>Risk [Text Block]</t>
        </is>
      </c>
      <c r="C31" s="4" t="inlineStr">
        <is>
          <t xml:space="preserve">Other Investment Risks The Fund will hold cash, money market instruments and other short-term investments which may lower the Fund’s performance. For temporary defensive purposes, the Fund may invest up to 100% of its assets in cash equivalents and short-term debt securities. Short-term debt securities are defined to include, without limitation, the following:
• U.S. government securities, including bills, notes and bonds differing as to maturity and rates of interest that are either issued or guaranteed by the U.S. Treasury or by U.S. government agencies or instrumentalities. U.S. government securities include securities issued by: (a) the Federal Housing Administration, Farmers Home Administration, Export-Import Bank of the United States, Small Business Administration and Government National Mortgage Association, the securities of which are supported by the full faith and credit of the United States; (b) the Federal Home Loan Banks, Federal Intermediate Credit Banks and Tennessee Valley Authority, the securities of which are supported by the right of the agency to borrow from the U.S. Treasury; (c) the Federal National Mortgage Association, the securities of which are supported by the discretionary authority of the U.S. government to purchase certain obligations of the agency or instrumentality; and (d) the Student Loan Marketing Association, the securities of which are supported only by its credit. While the U.S.
government provides financial support to such U.S. government-sponsored agencies or instrumentalities, no assurance can be given that it always will do so since it is not so obligated by law. The U.S. government, its agencies and instrumentalities do not guarantee the market value of their securities. Consequently, the value of such securities may fluctuate.
• Certificates of deposit issued against funds deposited in a bank or a savings and loan association. Such certificates are for a definite period of time, earn a specified rate of return and are normally negotiable. The issuer of a certificate of deposit agrees to pay the amount deposited plus interest to the bearer of the certificate on the date specified thereon. Certificates of deposit purchased by the Fund may not be fully insured by the Federal Deposit Insurance Corporation.
• Repurchase agreements, which involve purchases of debt securities.
• Commercial paper, which consists of short-term unsecured promissory notes, including variable rate master demand notes issued by corporations to finance their current operations. Master demand notes are direct lending arrangements between the Fund and a corporation. There is no secondary market for such notes. However, they are redeemable by the Fund at any time. The Manager, Lexington and/or FAV will consider the financial condition of the corporation (e.g., earning power, cash flow and other liquidity ratios) and will continuously monitor the corporation’s ability to meet all of its financial obligations, because the Fund’s liquidity might be impaired if the corporation were unable to pay principal and interest on demand. Investments in commercial paper will be limited to commercial paper rated in the highest categories by a major rating agency and which mature within one year of the date of purchase or carry a variable or floating rate of interest. The Fund may be subject to risks associated with below investment grade securities. The Fund may invest in securities that are rated, at the time of investment, below investment grade quality (rated Ba/BB or below, or judged to be of comparable quality by the Manager, Lexington and/or FAV), which are commonly referred to as “high yield” or “junk” bonds and are regarded as predominantly speculative with respect to the issuer’s capacity to pay interest and repay principal when due. The value of high yield, lower quality bonds is affected by the creditworthiness of the issuers of the securities and by general economic and specific industry conditions. Issuers of high yield bonds are not perceived to be as strong financially as those with higher credit ratings. These issuers are more vulnerable to financial setbacks and recession than more creditworthy issuers, which may impair their ability to make interest and principal payments. Lower grade securities may be particularly susceptible to economic downturns. It is likely that an economic recession could severely disrupt the market for such securities and may have an adverse impact on the value of such securities. In addition, it is likely that any such economic downturn could adversely affect the ability of the issuers of such securities to repay principal and pay interest thereon and increase the incidence of default for such securities. Lower grade securities, though often high yielding, are characterized by high risk. They may be subject to certain risks with respect to the issuing entity and to greater market fluctuations than certain lower yielding, higher rated securities. The secondary market for lower grade securities may be less liquid than that for higher rated securities. Adverse conditions could make it difficult at times for the Fund to sell certain securities or could result in lower prices than those used in calculating the Fund’s net asset value. Because of the substantial risks associated with investments in lower grade securities, you could lose money on your investment in the Fund, both in the short-term and the long-term. The prices of fixed-income securities generally are inversely related to interest rate changes; however, below investment grade securities historically have been somewhat less sensitive to interest rate changes than higher quality securities of comparable maturity because credit quality is also a significant factor in the valuation of lower grade securities. On the other hand, an increased rate environment results in increased borrowing costs generally, which may impair the credit quality of low-grade universe of buyers of lower grade securities as traditional investment grade oriented investors have been forced to accept more risk in order to maintain income. As rates rise, these recent entrants to the low-grade The ratings of Moody’s, S&amp;P, Fitch and other rating agencies represent their opinions as to the quality of the obligations which they undertake to rate. Ratings are relative and subjective and, although ratings may be useful in evaluating the safety of interest and principal payments, they do not evaluate the market value risk of such obligations. Although these ratings may be an initial criterion for selection of portfolio investments, the Manager, Lexington and/or FAV also will independently evaluate these securities and the ability of the issuers of such securities to pay interest and principal. To the extent that the Fund invests in lower grade securities that have not been rated by a rating agency, the Fund’s ability to achieve its investment objective will be more dependent on the Manager’s, Lexington’s and/or FAV’s credit analysis than would be the case when the Fund invests in rated securities. The Fund may invest in securities rated in the lower rating categories (rated as low as D, or unrated but judged to be of comparable quality by the Manager, Lexington and/or FAV). For these securities, the risks associated with below investment grade instruments are more pronounced. The Fund may be subject to risks associated with corporate bonds. The market value of a corporate bond generally may be expected to rise and fall inversely with interest rates. The market value of intermediate and longer term corporate bonds is generally more sensitive to changes in interest rates than is the market value of shorter term corporate bonds. The market value of a corporate bond also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There is a risk that the issuers of corporate bonds may not be able to meet their obligations on interest or principal payments at the time called for by an instrument. Corporate bonds of below investment grade quality are often high risk and have speculative characteristics and may be particularly susceptible to adverse issuer-specific developments. Corporate bonds of below investment grade quality are subject to the risks described above under “— The Fund may be subject to risks associated with below investment grade securities The Fund may make non-U.S. The Fund, either directly through Co-Investments Non-U.S. non-U.S. non-U.S. non-U.S. non-U.S. non-U.S. non-U.S. duties, the protection of investors and intellectual property rights; (viii) differences in the legal and regulatory environment or enhanced legal and regulatory compliance; (ix) political hostility to investments by foreign or private equity investors; and (x) less publicly available information. In addition, investments (including their underlying portfolio companies) with operations in non-U.S. non-U.S. The Fund may invest in emerging markets, which are subject to additional risks. The Fund, either directly through Co-Investments non-U.S. so-called Non-U.S. non-existent Foreign investment in certain emerging market countries may be restricted or controlled to varying degrees. These restrictions or controls may at times limit or preclude foreign investment in certain emerging market issuers and increase the costs and expenses of the Fund. Certain emerging market countries require governmental approval prior to investments by foreign persons in a particular issuer, limit the amount of investment by foreign persons in a particular issuer, limit the investment by foreign persons only to a specific class of securities of an issuer that may have less advantageous rights than the classes available for purchase by domiciliaries of the countries and/or impose additional taxes on foreign investors. Emerging markets are more likely to experience hyperinflation and currency devaluations, which adversely affect returns to U.S. investors. In addition, many emerging markets have far lower trading volumes and less liquidity than developed markets. Since these markets are often small, they may be more likely to suffer sharp and frequent price changes or long-term price depression because of adverse publicity, investor perceptions or the actions of a few large investors. In addition, traditional measures of investment value used in the United States, such as price to earnings ratios, may not apply to certain small markets. Also,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In certain countries with emerging capital markets, reporting standards vary widely. Many emerging markets have histories of political instability and abrupt changes in policies and these countries may lack the social, political and economic stability characteristic of more developed countries. As a result, their governments are more likely to take actions that are hostile or detrimental to private enterprise or foreign investment than those of more developed countries, including expropriation of assets, confiscatory taxation, high rates of inflation or unfavorable diplomatic developments. In the past, governments of such nations have expropriated substantial amounts of private property, and most claims of the property owners have never been fully settled. There is no assurance that such expropriations will not reoccur. In such an event, it is possible that the Fund could lose the entire value of its investments in the affected market. Some countries have pervasiveness of corruption and crime that may hinder investments. Certain emerging markets may also face other significant internal or external risks, including the risk of war, and ethnic, religious and racial conflicts. In addition, governments in many emerging market countries participate to a significant degree in their economies and securities markets, which may impair investment and economic growth. National policies that may limit the Fund’s investment opportunities include restrictions on investment in issuers or industries deemed sensitive to national interests. In such a dynamic environment, there can be no assurances that any or all of these capital markets will continue to present viable investment opportunities for the Fund. Emerging markets may also have differing legal systems and the existence or possible imposition of exchange controls, custodial restrictions or other foreign or U.S. Governmental laws or restrictions applicable to such investments. Sometimes, they may lack or be in the relatively early development of legal structures governing private and foreign investments and private property. In addition to withholding taxes on investment income, some countries with emerging markets may impose differential capital gains taxes on foreign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The possibility of fraud, negligence, undue influence being exerted by the issuer or refusal to recognize ownership exists in some emerging markets, and, along with other factors, could result in ownership registration being completely lost. The Fund would absorb any loss resulting from such registration problems and may have no successful claim for compensation. In addition, communications between the United States and emerging market countries may be unreliable, increasing the risk of delayed settlements or losses of security certificates. The Fund may invest in the European Union, which is subject to additional risks. The long-term financial stability of the Eurozone remains uncertain and difficult to predict. The possibility of a sovereign default remains a risk in countries where gross government debt, as a percentage of gross domestic product, remains relatively high by comparison to other countries in the EU, and especially taking into account the extraordinary indebtedness incurred in managing the coronavirus pandemic. A particularly high level of government debt may be unsustainable for a country that has, and continues to endure, vulnerabilities such as weak fundamentals, weak economic growth and / or high unemployment and that has yet to implement or benefit from long-term economic reforms. A default on sovereign debt, although a remote risk, could have a material impact on economic conditions and market activity in the Eurozone and elsewhere in the EU. For example, default by a participating member state could contribute to the collapse of the Eurozone as it is constituted today, or possibly result in the defaulting member state ceasing to use the Euro as its national currency, or even provide a stimulus for one or more member states to withdraw from EU membership—any of which could have an adverse impact on the Fund. Moreover, any structural instability of the Eurozone could have negative implications for the European financial industry and the global economy as a whole because of counterparty risks, exposures and other “systemic” risks. A potential effect would be an immediate reduction of liquidity for particular investments in economically connected countries, thereby impairing the value of such investments. Uncertain economic conditions generally affect markets adversely. Volatility in the global credit markets typically makes it more difficult for issuers and borrowers to obtain favorable financing or refinancing arrangements that may be needed to execute the Fund’s investment strategy. Uncertainty in the Eurozone could have an adverse effect on the Fund’s by affecting the performance of its investments (whether made in a country that is at greater risk of default or in a country that is economically connected) and its ability to fulfill its investment objectives. The stability of certain European financial markets has deteriorated and speculation as to the possibility of additional defaults by sovereign states in Europe in respect of their obligations has increased. Given current market conditions of relatively weak growth in many EU member states (which are expected to continue in the near to medium term), there is a risk that default of certain participating member states of the EU could lead to the collapse of the Eurozone as it is constituted today or that certain member states of the EU could cease to use the Euro as their national currency. Moreover, financial and economic developments in one EU member state could impact economic and financial conditions among other EU member states. Any such development could have an adverse effect on the Fund, the performance of its investments and the Fund’s ability to effectively achieve its investment objectives. Any deterioration in the economic environment caused directly or indirectly by such a default is likely to have a direct effect on the creditworthiness of borrowers and / or issuers, thereby impacting the value of the investment portfolio generally and adversely affecting the Fund’s ability to generate attractive risk-adjusted investment returns. The Fund may be impacted by turmoil in the U.S. and global financial markets. There can be no assurances that conditions in the global financial markets will not worsen and/or adversely affect one or more of the funds in which the Fund invests (including with respect to performing under or refinancing their existing obligations), its access to capital or leverage, its ability to effectively deploy its capital or realize portfolio investments on favorable terms or its overall performance. The Fund’s investment strategy and the availability of opportunities satisfying the Fund’s risk-adjusted return parameters relies in part on the continuation of certain trends and conditions observed in the financial markets and in some cases the improvement of such conditions. Trends and historical events do not imply, forecast or predict future events and, in any event, past performance is not necessarily indicative of future results. There can be no assurance that the assumptions made or the beliefs and expectations currently held by the Manager, Lexington or FAV will prove correct and actual events and circumstances may vary significantly. The Fund may be subject to regional risk due to interdependence of markets. Economic problems in a single country are increasingly affecting other markets and economies. A continuation of this trend could lead to local economic problems increasingly having an adverse effect on regional and even global economic conditions and markets. The market and the economy of a particular country in which the Fund invests is influenced by economic and market conditions in other countries in the same region or elsewhere in the world. Similarly, concerns about the fiscal stability and growth prospects of certain European countries in the last economic downturn had a negative impact on most economies of the Eurozone and global markets. A repeat of either of these crises or the occurrence of similar crises in the future could cause increased volatility in the economies and financial markets of countries throughout a region, or even globally. The Fund may be subject to risks related to changes in foreign currency exchange rates. A portion of the Fund’s investments, either directly through Co-Investments have an adverse effect on the value, price, or income of the investment to such investor. There may be foreign exchange regulations applicable to investments in foreign currencies in certain jurisdictions. The fees, costs, and expenses incurred by investors in converting their local currency to U.S. dollars (if applicable) in order to meet drawdowns will be borne solely by such investor and will be in addition to the amounts required by such drawdowns. To the extent unhedged, the value of the Fund’s positions in non-U.S. non-U.S. Each prospective investor should consult with its own counsel and advisors as to all legal, tax, financial, and related matters concerning an investment in the Interests. The Fund may be impacted by international trade policy. The future of global free trade, and the approach of the U.S. government to tariffs and international trade policy generally, is uncertain. Some foreign governments have instituted tariffs on certain U.S. goods and have indicated a willingness to impose additional tariffs on U.S. products. Global trade disruption, significant introductions of trade barriers and bilateral trade frictions, together with any future downturns in the global economy resulting therefrom, could adversely affect the financial performance of the Fund. The Fund may be subject to risks related to investments in other registered investment companies. The Fund may invest in the securities of other registered investment companies to the extent that such investments are consistent with the Fund’s investment objective and permissible under the 1940 Act. Under Section 12(d)(1) of the 1940 Act, unless an exemption is available, the Fund may not acquire the securities of other registered investment companies if, as a result: (i) more than 10% of the Fund’s total assets would be invested in securities of other registered investment companies; (ii) such purchase would result in more than 3% of the total outstanding voting securities of any one registered investment company being held by the Fund; or (iii) more than 5% of the Fund’s total assets would be invested in any one registered investment company. Rule 12d1-4 The Fund may be subject to risks related to investments in ETFs and other exchange-traded investment vehicles. The Fund may invest, subject to applicable regulatory limits, in the securities of ETFs and other pooled investment vehicles that are traded on an exchange and that hold a portfolio of securities or other financial instruments (collectively, “exchange-traded investment vehicles”). When investing in the securities of exchange-traded investment vehicles, the Fund will be indirectly exposed to all the risks of the portfolio securities or other financial instruments they hold. The performance of an exchange-traded investment vehicle will be reduced by transaction and other expenses, including fees paid by the exchange-traded investment vehicle to service providers. ETFs are investment companies that are registered as open-end Shares of exchange-traded investment vehicles are listed and traded in the secondary market. Many exchange-traded investment vehicles are passively managed and seek to provide returns that track the price and yield performance of a particular index or otherwise provide exposure to an asset class (e.g., currencies or commodities). Although such exchange-traded investment vehicles may invest in other instruments, they largely hold the securities (e.g., common stocks) of the relevant index or financial instruments that provide exposure to the relevant asset class. The share price of an exchange-traded investment vehicle may not track its specified market index, if any, and may trade below its net asset value. An active secondary market in the shares of an exchange-traded investment vehicle may not develop or be maintained and may be halted or interrupted due to actions by its listing exchange, unusual market conditions, or other reasons. There can be no assurance that the shares of an exchange-traded investment vehicle will continue to be listed on an active exchange. The Fund may be subject to risks related to hedging. The Fund will and the Portfolio Funds and operating companies in which the Fund invests may employ hedging techniques designed to reduce the risks of adverse movements in interest rates, securities prices and currency exchange rates. While such transactions may reduce certain risks, such transactions themselves may entail certain other risks. Thus, while the Fund may benefit from the use of these hedging mechanisms, unanticipated changes in interest rates, securities prices or currency exchange rates may result in a poorer overall performance for the Fund than if it or the funds and operating companies in which the Fund invests had not entered into such hedging transactions. In connection with employing hedging techniques, the Fund may acquire publicly-traded securities (via open market purchases or otherwise). In addition, if Lexington and FAV deem it necessary or advisable, Lexington or FAV may, in lieu of holding an investment directly, structure an investment as a derivative contract, instrument or similar arrangement designed to substantially replicate the benefits and risks of holding the otherwise permissible investment in the underlying fund. The Fund will likely enter into guarantees with counterparties in connection with any such hedging transactions, and may cross-guarantee amounts attributable to other investment vehicles managed by Lexington or FAV investing alongside the Fund. Such guarantees will not count towards restrictions on the Fund’s ability to borrow or incur leverage. The Fund may be subject to risks related to repurchase agreements. The Fund may invest in repurchase agreements. A repurchase agreement is a contractual agreement whereby the seller of securities agrees to repurchase the same security at a specified price on a future date agreed upon by the parties. The agreed-upon repurchase price determines the yield during the Fund’s holding period. Repurchase agreements are considered to be loans collateralized by the underlying security that is the subject of the repurchase contract. The Fund will only enter into repurchase agreements with registered securities dealers or domestic banks that, in the opinion of the Manager, Lexington and/or FAV, present minimal credit risk. The risk to the Fund is limited to the ability of the issuer to pay the agreed-upon repurchase price on the delivery date; however, although the value of the underlying collateral at the time the transaction is entered into always equals or exceeds the agreed-upon repurchase price, if the value of the collateral declines there is a risk of loss of both principal and interest. In the event of default, the collateral may be sold but the Fund might incur a loss if the value of the collateral declines, and might incur disposition costs or experience delays in connection with liquidating the collateral. In addition, if bankruptcy proceedings are commenced with respect to the seller of the security, realization upon the collateral by the Fund may be delayed or limited. The Manager, Lexington and/or FAV will monitor the value of the collateral at the time the transaction is entered into and at all times subsequent during the term of the repurchase agreement in an effort to determine that such value always equals or exceeds the agreed-upon repurchase price. In the event the value of the collateral declines below the repurchase price, the Manager, Lexington and/or FAV will demand additional collateral from the issuer to increase the value of the collateral to at least that of the repurchase price, including interest. The Fund may be subject to risks related to reverse repurchase agreements. The Fund may enter into reverse repurchase agreements with respect to its portfolio investments subject to its investment restrictions. Reverse repurchase agreements involve the sale of securities held by the Fund with an agreement by the Fund to repurchase the securities at an agreed upon price, date and interest payment. If the Fund enters in reverse repurchase agreements and similar financing transactions in reliance on the exemption in Rule 18f-4(d), 18f-4 If the buyer of securities under a reverse repurchase agreement files for bankruptcy or becomes insolvent, such buyer or its trustee or receiver may receive an extension of time to determine whether to enforce the Fund’s obligation to repurchase the securities, and the Fund’s use of the proceeds of the reverse repurchase agreement may effectively be restricted pending such decision. Also, the Fund would bear the risk of loss to the extent that the proceeds of the reverse repurchase agreement are less than the value of the securities subject to such agreement. The Fund may be subject to risks related to restricted securities and Rule 144A securities. The Fund may invest in “restricted securities,” which generally are securities that may be resold to the public only pursuant to an effective registration statement under the Securities Act or an exemption from registration. Regulation S under the Securities Act is an exemption from registration that permits, under certain circumstances, the resale of restricted securities in offshore transactions, subject to certain conditions, and Rule 144A under the Securities Act is an exemption that permits the resale of certain restricted securities to qualified institutional buyers. Since its adoption by the SEC in 1990, Rule 144A has facilitated trading of restricted securities among qualified institutional investors. To the extent restricted securities held by the Fund qualify under Rule 144A and an institutional market develops for those securities, the Fund expects that it will be able to dispose of the securities without registering the resale of such securities under the Securities Act. However, to the extent that a robust market for such 144A securities does not develop, or a market develops but experiences periods of illiquidity, investments in Rule 144A securities could increase the level of the Fund’s illiquidity. Where an exemption from registration under the Securities Act is unavailable, or where an institutional market is limited, the Fund may, in certain circumstances, be permitted to require the issuer of restricted securities held by the Fund to file a registration statement to register the resale of such securities under the Securities Act. In such case, the Fund will typically be obligated to pay all or part of the registration expenses, and a considerable period may elapse between the decision to sell and the time the Fund may be permitted to resell a security under an effective registration statement. If, during such a period, adverse market conditions were to develop, or the value of the security were to decline, the Fund might obtain a less favorable price than prevailed when it decided to sell. Restricted securities for which no market exists are priced by a method that the Portfolio Fund Managers believe accurately reflects fair value. </t>
        </is>
      </c>
      <c r="D31" s="4" t="inlineStr">
        <is>
          <t xml:space="preserve"> </t>
        </is>
      </c>
    </row>
    <row r="32">
      <c r="A32" s="4" t="inlineStr">
        <is>
          <t>Other Risks [Member]</t>
        </is>
      </c>
      <c r="C32" s="4" t="inlineStr">
        <is>
          <t xml:space="preserve"> </t>
        </is>
      </c>
      <c r="D32" s="4" t="inlineStr">
        <is>
          <t xml:space="preserve"> </t>
        </is>
      </c>
    </row>
    <row r="33">
      <c r="A33" s="3" t="inlineStr">
        <is>
          <t>General Description of Registrant [Abstract]</t>
        </is>
      </c>
      <c r="C33" s="4" t="inlineStr">
        <is>
          <t xml:space="preserve"> </t>
        </is>
      </c>
      <c r="D33" s="4" t="inlineStr">
        <is>
          <t xml:space="preserve"> </t>
        </is>
      </c>
    </row>
    <row r="34">
      <c r="A34" s="4" t="inlineStr">
        <is>
          <t>Risk [Text Block]</t>
        </is>
      </c>
      <c r="C34" s="4" t="inlineStr">
        <is>
          <t>Other Risks The Board may make decisions on behalf of the Fund without Shareholder approval. Shareholders have no authority to make decisions or to exercise business discretion on behalf of the Fund, except as set forth in the Fund’s governing documents. The authority for all such decisions is generally delegated to the Board, which in turn, has delegated the day-to-day day-to-day The Fund’s Portfolio Funds may be subject to force majeure events. Portfolio Funds (including their underlying portfolio companies) may be affected by force majeure events (i.e., events beyond the control of the party claiming that the event has occurred, including, without limitation, civil unrest, acts of God, fire, flood, hurricanes and other natural disasters, including extreme weather events from possible future climate change, outbreaks of an infectious disease, pandemic, or any other serious public health concern, war, terrorism, government shutdowns, labor strikes). Some force majeure events may adversely affect the ability of a party (including a Portfolio Fund or a counterparty to the Fund or a Portfolio Fund) to perform its obligations until the force majeure event can be remedied. In addition, the cost to a Portfolio Fund or the Fund of repairing or replacing damaged assets resulting from such force majeure event could be considerable. Certain force majeure events (such as war or an outbreak of an infectious disease) could have a broader negative impact on the world economy and international business activity generally, or in any of the countries in which the Fund invests specifically. Additionally, a major governmental intervention into industry, including the nationalization of an industry or the assertion of control over one or more Portfolio Funds or its assets, could result in a loss to the Fund, including if its investment in such Portfolio Fund is canceled, unwound, or acquired (which could be without what the Fund considers to be adequate compensation). Any of the foregoing may therefore adversely affect the performance of the Fund and its Portfolio Funds. The Fund may be subject to weather and climatological risks. As consensus builds that global warming is a significant threat, initiatives seeking to address climate change through regulation of greenhouse gas emissions have been adopted by, are pending or have been proposed before international, federal, state, and regional regulatory authorities. Climate change may cause more extreme weather conditions and increased volatility in seasonal temperatures, which can interfere with operations and increase operating costs, and damage resulting from extreme weather may not be fully insured. Many industries (e.g., electrical power, mining, manufacturing, transportation, and insurance) face various climate change risks, many of which could conceivably materially impact them. Such risks include (i) regulatory/litigation risk (e.g., changing legal requirements that could result in increased permitting and compliance costs, changes in business operations, the discontinuance of certain operations, and related litigation), (ii) market risk (e.g., declining market for products and services seen as greenhouse gas intensive); and (iii) physical risk (e.g., risks to plants or property owned, operated or insured by a company posed by rising sea levels, increased frequency or severity of storms, drought, and other physical occurrences attributable to climate change). These risks could result in unanticipated delays or expenses and, under certain circumstances, could prevent completion of investment activities once undertaken, any of which could have an adverse effect on the Fund. Coronavirus (COVID-19) Any public health emergency, including any outbreak of COVID-19, The extent of the impact of any public health emergency on the Fund or the Portfolio Funds and operating companies in which the Fund invests will depend on many factors, including the duration and scope of such public health emergency, the extent of any related travel advisories and restrictions implemented, the impact of such public health emergency on overall supply and demand, goods and services, investor liquidity, consumer confidence and spending levels, and levels of economic activity and the extent of its disruption to important global, regional and local supply chains and economic markets, all of which are highly uncertain and cannot be predicted. In addition, health crises caused by a pandemic could exacerbate other pre-existing COVID-19 of investment opportunities in the market. Public health emergencies have the potential to materially and adversely impact the value and performance of the Fund’s investments, the Fund’s ability to source, manage and divest investments, and the Fund’s ability to achieve its investment objectives, all of which could result in significant losses to the Fund. In particular, a public health emergency may have a greater impact on leveraged assets. Furthermore, such circumstances can have a negative impact on a counterparty’s ability to meet or willingness to honor its financial obligations (including, without limitation, its ability to extend credit or otherwise to transact with the Fund or the Portfolio Funds and operating companies in which the Fund invests). Current conditions may affect how counterparties interpret their obligations (and the Fund’s obligations) pursuant to counterparty arrangements such that the applicability, or lack thereof, of force majeure or similar provisions could also come into question and ultimately could work to the detriment of the Fund. In addition, the operations of the Fund, the Portfolio Funds and operating companies in which it invests, and Lexington or FAV may be significantly impacted, or even temporarily or permanently halted, as a result of government quarantine measures, voluntary and precautionary restrictions on travel and movement, remote working requirements and other social, political, financial, legal and regulatory or other factors related to an actual or threatened public health emergency (such as the COVID-19 COVID-19 The Fund and the Portfolio Funds may be impacted by the effects of the Russian invasion of Ukraine. In February 2022, the Russian military commenced an invasion of Ukraine, which remains ongoing. Subsequently, the United States, United Kingdom and European Union have announced various sanctions against Russia, and may impose further sanctions designed to target the Russian financial system or take other actions against Russia. In addition, a number of countries have banned Russian planes from their airspace. U.S. and allied countries have recently announced they are committed to taking steps to prevent certain Russian banks from accessing international payment systems. Russia’s invasion of Ukraine, the resulting displacement of persons both within Ukraine and to neighboring countries and the increasing international sanctions could have a negative impact on the economy and business activity globally (including in the United States and other countries in which the Fund invests), and therefore could adversely affect the performance of the Fund’s investments. Furthermore, given the ongoing nature of the conflict between the two nations and its ongoing escalation (such as Russia’s recent decision to place its nuclear forces on high alert and the possibility of significant cyberwarfare against military and civilian targets globally), it is difficult to predict the conflict’s ultimate impact on global economic and market conditions, and, as a result, the situation presents material uncertainty and risk with respect to the Fund and the performance of its investments or operations, and the ability of the Fund to achieve its investment objectives. The effects of the China National Security Law may impact the Fund. The Chinese government has continued to increase its control over the historically autonomous administrative region of Hong Kong. In June 2019, protests began in connection with an amendment to Hong Kong’s extradition law and continued with increased size and intensity through the end of 2019 and into 2020. These protests resulted in disruptions to businesses in major business and tourist areas of Hong Kong and pushed Hong Kong’s economy into a recession for the first time since the Global Financial Crisis. On June 30, 2020, the National People’s Congress of China passed a national security law (the “National Security Law”), which criminalizes certain offenses including secession, subversion of the Chinese government, terrorism and collusion with foreign entities. The National Security Law also applies to non-permanent non-permanent Co-Investments The National Security Law has been condemned by the United States, the United Kingdom and several EU countries. On July 14, 2020, the United States signed into law the Hong Kong Autonomy Act (“HKAA”), which introduces sanctions on foreign persons who have “materially contributed” to the Chinese government’s recent actions in Hong Kong as well as on certain foreign financial institutions. Simultaneously, the United States issued an executive order declaring a national emergency with respect to the threat posed by the Chinese government’s actions in Hong Kong, formally suspending or eliminating any differential treatment of Hong Kong under U.S. law, including export control law, and authorizing sanctions on persons determined to be engaged in a broad array of anti-democratic or repressive activity. The United States has also imposed sanctions on senior Chinese officials and certain employees of Chinese technology companies that it believes have contributed to the Chinese government’s activities in Hong Kong, including on July 20, 2020, adding 11 new Chinese companies to the Department of Commerce’s Entity List. In mid-July Co-Investments Co-Investments The exit of the United Kingdom from the European Union may impact investments in the UK, EU and the boarder global economy. As part of the process of the United Kingdom (“UK”) leaving the European Union (“EU”), the EU and the UK agreed an EU-UK UK regulated firms in the financial sector are adversely affected by these arrangements because the FTA does not provide for continued access by UK firms to the EU single market – although there is the possibility that in time, the UK may obtain a recognition of equivalence from the EU in certain financial sectors which would enable varying degrees of access to the EU market. Similarly, notwithstanding zero tariffs and zero quotas on goods, market access for those firms that conduct cross-border trade in goods will fall below what the single market previously allowed. Non-tariff vis-à-vis It will take some time to observe the many and varied effects on UK businesses of the consequences of leaving the single market and customs union (taking into account the flow of goods and services in both directions). Given the size and global significance of the UK’s economy, uncertainty, at least in the near term, about the effect of the FTA on the day-to-day Terrorist activities may negatively impact certain investments in the Middle East or certain asset types. U.S. activities in Iraq, Afghanistan, and Syria, for example, and terrorist attacks of unprecedented scope have caused instability in the world financial markets and may generate global economic instability. The continued threat of terrorism and the impact of military or other action have led to and will likely lead to increased volatility in prices for commodities and could affect the Fund’s financial results. Further, the United States government has issued public warnings indicating that energy assets might be a specific target of terrorist organizations. Portfolio Funds (including their underlying portfolio companies) may involve significant strategic assets having a national or regional profile. The nature of these assets could expose them to a greater risk of being the subject of a terrorist attack than other assets or businesses. Any terrorist attacks that occur at or near such assets would likely cause significant harm to employees, property and, potentially, the surrounding community, and may result in losses far in excess of available insurance coverage. Global developments may negatively impact Asian economies. Many countries in Asia are heavily dependent upon international trade, and the United States and Europe remain important export markets for many economies in the region. Consequently, countries in the region may be adversely impacted by economic and political developments in other parts of the world, particularly in the case of significant contractions and weakening in demand in primary export markets or enactment of trade barriers by key trading partners. The global financial crisis in 2009 caused significant dislocations, illiquidity and volatility in the wider global credit and financial markets, including markets in Asia. While the volatility of global financial markets has largely subsided, there are rising political tensions within the region and globally, leaders in the United States and several European nations have risen to power on protectionist economic policies, and there are growing doubts about the future of global free trade. There can be no certainty that economies in the region may not be impacted by future shocks to the global economy. Further, the U.S. presidential administration and certain members of the U.S. congress have previously expressed and continue to actively express support for renegotiating international trade agreements and imposing a “border tax adjustment.” In addition, both the United States and China are currently engaged in sometimes hostile negotiations regarding their intentional trade arrangements, and the each side has engaged or threaten to engage in an escalation of domestic protective measures such as tariff. Commonly referred to as a “trade war”, the ongoing negotiations between the United States and China has led to significant uncertainty and volatility in the financial markets. As of the date of this Prospectus, the future of the relationship between the United States and China is uncertain, and the failure of those countries to resolve their current disputes could have materially adverse effects on the global economy. This, and/or future downturns in the global economy, significant introductions of barriers to trade or even bilateral trade frictions between the region’s major trading partners and the United States or countries representing key export markets in Europe could adversely affect the financial performance of an underlying fund’s investment and such underlying fund could lose both invested capital in and anticipated profits from the affected investments. The Fund is subject to cybersecurity risk. The Fund depends on Lexington to develop or procure and utilize appropriate systems for the Fund’s activities, and Lexington and the Fund depend heavily upon computer systems to perform necessary business functions. Lexington’s and the Portfolio Funds’ information and technology systems and those of companies on which the Fund relies and in which the Fund invests are, just as with other companies, vulnerable to potential damage or interruption from cyber-attacks (such as computer viruses, malicious software, infiltration or tampering by unauthorized persons, ransomware demands and denial of service attacks), security breaches (such as physical and electronic break-ins), COVID-19 COVID-19 Lexington’s service providers are subject to the same electronic information security threats as Lexington. If a service provider fails to adopt or adhere to adequate data security policies, or in the event of a breach of its networks, information relating to the Fund, may become inaccessible and personally identifiable information of individual Shareholders may be lost or improperly accessed, used or disclosed. Notwithstanding the diligence that Lexington performs on its service providers, Lexington often is not in a position to verify the risks or reliability of their respective information technology systems. The loss or improper access, use or disclosure of Lexington’s or the Fund’s proprietary information may cause Lexington or the Fund to suffer, among other things, financial loss, the disruption of their business, liability to third parties, regulatory intervention or reputational damage. Any of the foregoing events could have a negative effect on the Fund. There are certain costs (e.g., on-line The Fund is subject to data protection risks. The Fund, the Manager, Lexington, FAV, their respective affiliates and/or service providers and the Fund’s portfolio investments may each receive, store, process and use personal data, including through the use of third-party processors and cloud-based and other service providers. Legal requirements relating to the collection, storage, handling and transfer of personal data continue to develop in different countries. Certain activities of the Manager, Lexington, FAV and the Fund and/or their respective affiliates may, for example, be subject to the EU’s General Data Protection Regulation (the “GDPR”), the California Consumer Privacy Act (“CCPA”), the UK Data Protection Act 2018, the Swiss Federal Data Protection Act or the Cayman Islands Data Protection Law (“DPL”) (together with other applicable laws, and each as may be amended or replaced from time to time, the “Privacy and Data Protection Laws”). A breach of such laws could result in negative publicity and may subject the Fund to significant costs associated with regulatory sanctions, civil liability for claims in damages from data subjects or third parties, and other penalties. Under some Privacy and Data Protection Laws, it is an offense not to notify the appropriate regulator of a security breach of personal data (or similar personal data breaches), or to notify the data subjects affected by the breach. Compliance with Privacy and Data Protection Laws requires implementing effective policies and procedures that reflect the applicable law, and maintaining an ongoing and active monitoring program. Further, the Manager, Lexington and/or FAV may not be able to accurately anticipate the ways in which regulators and courts will apply or interpret the Privacy and Data Protection Laws and if such laws are implemented, interpreted or applied in a manner inconsistent with the Manager’s, Lexington’s and/or FAV’s expectations, that may result in the Manager’s, Lexington’s and/or FAV’s business practices changing in a manner that adversely impacts the Fund. The resources required for day-to-day The Fund intends to qualify and elect to be treated as a RIC under Subchapter M of the Code. The Fund intends to qualify and elect to be treated as a RIC under Subchapter M of the Code. As such, the Fund must satisfy, among other requirements, certain ongoing asset diversification, source-of-income Each of the aforementioned ongoing requirements for qualification of the Fund as a RIC requires that the Manager, Lexington and FAV obtain information from or about the underlying investments in which the Fund is invested. Portfolio Funds and Portfolio Fund Managers may not provide information sufficient to ensure that the Fund qualifies as a RIC under the Code. If the Fund does not receive sufficient information from Portfolio Funds or Portfolio Fund Managers, the Fund risks failing to satisfy the Subchapter M qualification tests and/or incurring an excise tax on undistributed income. If, before the end of any quarter of its taxable year, the Fund believes that it may fail the Diversification Tests (as defined below in “Material U.S. Federal Income Tax Considerations—Qualification and Taxation as a Regulated Investment Company”), the Fund may seek to take certain actions to avert such a failure. However, the action frequently taken by RICs to avert such a failure, the disposition of non-diversified 30-day non-diversified federal income tax (and any applicable U.S. state and local taxes) and distributions to the Shareholders generally would be treated as corporate dividends. See “Material U.S. Federal Income Tax Considerations — Failure to Qualify as a Regulated Investment Company.” In addition, the Fund is required each December to make certain “excise tax” calculations based on income and gain information that must be obtained from the Portfolio Funds or Portfolio Fund Managers. If the Fund does not receive sufficient information from the Portfolio Funds or Portfolio Fund Managers, it risks failing to satisfy the Subchapter M qualification tests and/or incurring an excise tax on undistributed income (in addition to the corporate income tax). The Fund may, however, attempt to avoid such outcomes by paying a distribution that is or is considered to be in excess of its current and accumulated earnings and profits for the relevant period (i.e., a return of capital). In order to comply with the RIC rules or for other reasons, the Fund may structure its investments in a way that could increase the taxes imposed thereon or in respect thereof. For example, the Fund may hold such investments through one or more U.S. or non-U.S. non-U.S. non-U.S. In addition, the Fund may directly or indirectly invest in Portfolio Funds located outside the United States. Such Portfolio Funds may be subject to withholding taxes and other taxes in such jurisdictions with respect to their investments. In general, a U.S. person will not be able to claim a foreign tax credit or deduction for foreign taxes paid by the Fund. Further, adverse United States tax consequences can be associated with certain foreign investments, including potential United States withholding taxes on foreign investment entities with respect to their United States investments and potential adverse tax consequences associated with investments in any foreign corporations that are characterized for U.S. federal income tax purposes as “controlled foreign corporations” or “passive foreign investment companies.” The Fund may retain some income and capital gains in the future, including for purposes of providing the Fund with additional liquidity, which amounts would be subject to the 4% U.S. federal excise tax to the extent they exceed the Excise Tax Distribution Requirements (as defined below), in addition to the corporate income tax. In that event, the Fund will be liable for the tax on the amount by which the Fund does not meet the foregoing distribution requirement. See “Material U.S. Federal Income Tax Considerations — Qualification and Taxation as a Regulated Investment Company.” Withholding Risk Applicable to Secondaries Funds. Unless an applicable non-foreign Risks Related to Hedging and Derivative Transactions. The Fund may invest in certain securities, such as swaps, derivatives, hedges or foreign currency forward contracts, among others, which may be subject to special and complex federal income tax provisions that may, among other things, (i) disallow, suspend or otherwise limit the allowance of certain losses or deduction, (ii) convert tax-advantaged, re-characterization Ongoing changes to regulation of the derivatives markets and potential changes in the regulation of funds using derivative instruments could limit the Fund’s ability to pursue its investment strategies. New regulation of derivatives may make them more costly, or may otherwise adversely affect their liquidity, value or performance. The Fund relies on certain exemptions in Rule 18f-4 18f-4, 18f-4(d)(1)(ii), 18f-4(e) 18f-4(f) to-be-announced non-standard non-standard The Fund intends to operate as a “limited derivatives user” for purposes of the derivatives transactions exemption in Rule 18f-4. 18f-4). Rule 18f-4 value-at-risk Tax laws are subject to changes which may adversely affect the Fund. It is possible that the current U.S. federal, state, local, or foreign income tax treatment accorded an investment in the Fund will be modified by legislative, administrative, or judicial action in the future, possibly with a retroactive effect. The nature of additional changes in U.S. federal or non-U.S. investors therefore should seek, and must rely on, the advice of their own tax advisers with respect to the possible impact on their investments of recent legislation, as well as any future proposed tax legislation or administrative or judicial action. There are risks related to the Incentive Fee. The Incentive Fee payable by the Fund to the Manager, which is in turn paid in part by the Manager to Lexington, may create an incentive for Lexington to make investments on the Fund’s behalf that are riskier or more speculative than would be the case in the absence of such compensation arrangement. Any Incentive Fee payable by the Fund that relates to an increase in value of the Fund’s investments may be computed and paid on gain or income that is unrealized, and the Manager and Lexington are not obligated to reimburse the Fund for any part of an Incentive Fee it previously received. If a Fund investment with an unrealized gain subsequently decreases in value, it is possible that such unrealized gain previously included in the calculation of an Incentive Fee will never become realized. The Manager and Lexington are not obligated to reimburse the Fund for any part of the incentive fee it received that was based on unrealized gain never realized as a result of a sale or other disposition of a Fund investment at a lower valuation in the future. Thus, the Fund could have paid an Incentive Fee on income or gain the Fund never received. See “Investment Advisory and Management Agreement—Incentive Fee” and “–Incentive Fee Examples.” The Incentive Fee is computed and paid on net profits that may include interest that has been accrued but not yet received in cash, such as market discount, debt instruments with payment in kind (“PIK”) interest, preferred stock with PIK dividends and zero coupon securities, in addition to amounts related to unrealized capital appreciation. If there is a default on an investment by the obligor or such capital appreciation is not ultimately realized, it is possible that amounts previously used in the calculation of the Incentive Fee will become uncollectible, and each of the Manager, Lexington and FAV will have no obligation to refund any fees it received in respect of such accrued income. In addition, since in certain cases the Fund may recognize net profits before or without receiving cash representing such net profits and have a corresponding obligation to make an Incentive Fee payment, the Fund may have to sell some of its investments at times it would not consider advantageous, raise additional debt or equity capital or reduce new investments to meet its payment obligations. Trustees and Officers are subject to limitations on liability and the Fund may indemnify and advance expenses to Trustees and Officers to the extent permitted by law and the Fund’s Declaration of Trust. Delaware law permits a Delaware statutory trust to include in its declaration of trust a provision to indemnify and hold harmless any trustee or beneficial owner or other person from and against any and all claims and demands whatsoever. The Fund’s Declaration of Trust provides that the Trustees will not be liable to the Fund or shareholders for monetary damages for breach of fiduciary duty as a trustee to the fullest extent permitted by Delaware law. The Fund’s Declaration of Trust provides for the indemnification of any person to the full extent permitted, and in the manner provided, by Delaware law. In accordance with the 1940 Act, The Fund will not indemnify certain persons for any liability to which such persons would be subject by reason of such person’s willful misfeasance, bad faith, gross negligence or reckless disregard of the duties involved in the conduct of his office. Pursuant to the Declaration of Trust and subject to certain exceptions described therein, the Fund will indemnify and, without requiring a preliminary determination of the ultimate entitlement to indemnification, pay or reimburse reasonable expenses in advance of final disposition of a proceeding to (i) any individual who is a present or former Trustee or officer of the Fund and who is made or threatened to be made a party to the proceeding by reason of his or her service in that capacity or (ii) any individual who, while a Trustee or officer of the Fund and at the request of the Fund, serves or has served as a trustee, officer, partner or trustee of any corporation, partnership, joint venture, trust, employee benefit plan or other enterprise and who is made or threatened to be made a party to the proceeding by reason of his or her service in that capacity (each such person, an “Indemnitee”), in each case to the fullest extent permitted by Delaware law. Notwithstanding the foregoing, the Fund will not provide indemnification for any loss, liability or expense arising from or out of an alleged violation of federal or state securities laws by an Indemnitee unless (i) there has been a successful adjudication on the merits of each count involving alleged securities law violations, (ii) such claims have been dismissed with prejudice on the merits by a court of competent jurisdiction, or (iii) a court of competent jurisdiction approves a settlement of the claims against the Indemnitee and finds that indemnification of the settlement and the related costs should be made and the court considering the request for indemnification has been advised of the position of the SEC and of the published position of any state securities regulatory authority in which securities were offered or sold as to indemnification for violations of securities laws. The Fund will not indemnify an Indemnitee against any liability or loss suffered by such Indemnitee unless (i) the Fund determines in good faith that the course of conduct that caused the loss or liability was in the best interest of the Fund, (ii) the Indemnitee was acting on behalf of or performing services for the Fund, (iii) such liability or loss was not the result of (A) negligence or misconduct, in the case that the party seeking indemnification is a Trustee (other than an independent Trustee), officer, employee, controlling person or agent of the Fund, or (B) gross negligence or willful misconduct, in the case that the party seeking indemnification is an independent Trustee, and (iv) such indemnification or agreement to hold harmless is recoverable only out of assets of the Fund and not from the shareholders. In addition, the Declaration of Trust permits the Fund to advance reasonable expenses to an Indemnitee, and we will do so in advance of final disposition of a proceeding (a) if the proceeding relates to acts or omissions with respect to the performance of duties or services on behalf of the Fund, (b) the legal proceeding was initiated by a third party who is not a shareholder or, if by a shareholder of the Fund acting in his or her capacity as such, a court of competent jurisdiction approves such advancement and (c) upon the Fund’s receipt of (i) a written affirmation by the trustee or officer of his or her good faith belief that he or she has met the standard of conduct necessary for indemnification by the Fund and (ii) a written undertaking by him or her or on his or her behalf to repay the amount paid or reimbursed by the Fund, together with the applicable legal rate of interest thereon, if it is ultimately determined that the standard of conduct was not met. The Fund, the Manager, Lexington and FAV are subject to ongoing regulatory scrutiny and reporting obligations. The Fund, the Manager, Lexington and FAV may be subject to increased scrutiny by government regulators, investigators, auditors and law enforcement officials regarding the identities and sources of funds of investors. In that connection, in the future the Fund may become subject to additional obligations that may affect its investment program, the manner in which it operates and, reporting requirements regarding its investments and investors. Each Shareholder will be required to provide to the Fund such information as may be required to enable the Fund to comply with all applicable legal or regulatory requirements, and each Shareholder will be required to acknowledge and agree that the Fund may disclose such information to governmental and/or regulatory or self-regulatory authorities to the extent required by applicable law or regulation and may file such reports with such authorities as may be required by applicable law or regulation. There is a risk that employee misconduct could occur with respect to the Fund. The Manager’s, Lexington’s and FAV’s reputati</t>
        </is>
      </c>
      <c r="D34" s="4" t="inlineStr">
        <is>
          <t xml:space="preserve"> </t>
        </is>
      </c>
    </row>
    <row r="35">
      <c r="A35" s="4" t="inlineStr">
        <is>
          <t>Class S Shares [Member]</t>
        </is>
      </c>
      <c r="C35" s="4" t="inlineStr">
        <is>
          <t xml:space="preserve"> </t>
        </is>
      </c>
      <c r="D35" s="4" t="inlineStr">
        <is>
          <t xml:space="preserve"> </t>
        </is>
      </c>
    </row>
    <row r="36">
      <c r="A36" s="3" t="inlineStr">
        <is>
          <t>Fee Table [Abstract]</t>
        </is>
      </c>
      <c r="C36" s="4" t="inlineStr">
        <is>
          <t xml:space="preserve"> </t>
        </is>
      </c>
      <c r="D36" s="4" t="inlineStr">
        <is>
          <t xml:space="preserve"> </t>
        </is>
      </c>
    </row>
    <row r="37">
      <c r="A37" s="4" t="inlineStr">
        <is>
          <t>Sales Load [Percent]</t>
        </is>
      </c>
      <c r="B37" s="4" t="inlineStr">
        <is>
          <t>[1]</t>
        </is>
      </c>
      <c r="C37" s="5" t="n">
        <v>0</v>
      </c>
      <c r="D37" s="4" t="inlineStr">
        <is>
          <t xml:space="preserve"> </t>
        </is>
      </c>
    </row>
    <row r="38">
      <c r="A38" s="3" t="inlineStr">
        <is>
          <t>Other Transaction Expenses [Abstract]</t>
        </is>
      </c>
      <c r="C38" s="4" t="inlineStr">
        <is>
          <t xml:space="preserve"> </t>
        </is>
      </c>
      <c r="D38" s="4" t="inlineStr">
        <is>
          <t xml:space="preserve"> </t>
        </is>
      </c>
    </row>
    <row r="39">
      <c r="A39" s="4" t="inlineStr">
        <is>
          <t>Other Transaction Expenses [Percent]</t>
        </is>
      </c>
      <c r="B39" s="4" t="inlineStr">
        <is>
          <t>[2]</t>
        </is>
      </c>
      <c r="C39" s="5" t="n">
        <v>0.02</v>
      </c>
      <c r="D39" s="4" t="inlineStr">
        <is>
          <t xml:space="preserve"> </t>
        </is>
      </c>
    </row>
    <row r="40">
      <c r="A40" s="4" t="inlineStr">
        <is>
          <t>Management Fees [Percent]</t>
        </is>
      </c>
      <c r="B40" s="4" t="inlineStr">
        <is>
          <t>[3]</t>
        </is>
      </c>
      <c r="C40" s="6" t="n">
        <v>0.0125</v>
      </c>
      <c r="D40" s="4" t="inlineStr">
        <is>
          <t xml:space="preserve"> </t>
        </is>
      </c>
    </row>
    <row r="41">
      <c r="A41" s="4" t="inlineStr">
        <is>
          <t>Interest Expenses on Borrowings [Percent]</t>
        </is>
      </c>
      <c r="C41" s="5" t="n">
        <v>0</v>
      </c>
      <c r="D41" s="4" t="inlineStr">
        <is>
          <t xml:space="preserve"> </t>
        </is>
      </c>
    </row>
    <row r="42">
      <c r="A42" s="4" t="inlineStr">
        <is>
          <t>Distribution/Servicing Fees [Percent]</t>
        </is>
      </c>
      <c r="C42" s="6" t="n">
        <v>0.008500000000000001</v>
      </c>
      <c r="D42" s="4" t="inlineStr">
        <is>
          <t xml:space="preserve"> </t>
        </is>
      </c>
    </row>
    <row r="43">
      <c r="A43" s="4" t="inlineStr">
        <is>
          <t>Incentive Fees [Percent]</t>
        </is>
      </c>
      <c r="B43" s="4" t="inlineStr">
        <is>
          <t>[4]</t>
        </is>
      </c>
      <c r="C43" s="5" t="n">
        <v>0</v>
      </c>
      <c r="D43" s="4" t="inlineStr">
        <is>
          <t xml:space="preserve"> </t>
        </is>
      </c>
    </row>
    <row r="44">
      <c r="A44" s="4" t="inlineStr">
        <is>
          <t>Acquired Fund Fees and Expenses [Percent]</t>
        </is>
      </c>
      <c r="B44" s="4" t="inlineStr">
        <is>
          <t>[5]</t>
        </is>
      </c>
      <c r="C44" s="5" t="n">
        <v>0.01</v>
      </c>
      <c r="D44" s="4" t="inlineStr">
        <is>
          <t xml:space="preserve"> </t>
        </is>
      </c>
    </row>
    <row r="45">
      <c r="A45" s="3" t="inlineStr">
        <is>
          <t>Other Annual Expenses [Abstract]</t>
        </is>
      </c>
      <c r="C45" s="4" t="inlineStr">
        <is>
          <t xml:space="preserve"> </t>
        </is>
      </c>
      <c r="D45" s="4" t="inlineStr">
        <is>
          <t xml:space="preserve"> </t>
        </is>
      </c>
    </row>
    <row r="46">
      <c r="A46" s="4" t="inlineStr">
        <is>
          <t>Other Annual Expenses [Percent]</t>
        </is>
      </c>
      <c r="B46" s="4" t="inlineStr">
        <is>
          <t>[6]</t>
        </is>
      </c>
      <c r="C46" s="6" t="n">
        <v>0.0095</v>
      </c>
      <c r="D46" s="4" t="inlineStr">
        <is>
          <t xml:space="preserve"> </t>
        </is>
      </c>
    </row>
    <row r="47">
      <c r="A47" s="4" t="inlineStr">
        <is>
          <t>Total Annual Expenses [Percent]</t>
        </is>
      </c>
      <c r="C47" s="6" t="n">
        <v>0.0405</v>
      </c>
      <c r="D47" s="4" t="inlineStr">
        <is>
          <t xml:space="preserve"> </t>
        </is>
      </c>
    </row>
    <row r="48">
      <c r="A48" s="4" t="inlineStr">
        <is>
          <t>Waivers and Reimbursements of Fees [Percent]</t>
        </is>
      </c>
      <c r="B48" s="4" t="inlineStr">
        <is>
          <t>[7]</t>
        </is>
      </c>
      <c r="C48" s="4" t="inlineStr">
        <is>
          <t>(0.45%)</t>
        </is>
      </c>
      <c r="D48" s="4" t="inlineStr">
        <is>
          <t xml:space="preserve"> </t>
        </is>
      </c>
    </row>
    <row r="49">
      <c r="A49" s="4" t="inlineStr">
        <is>
          <t>Net Expense over Assets [Percent]</t>
        </is>
      </c>
      <c r="C49" s="6" t="n">
        <v>0.036</v>
      </c>
      <c r="D49" s="4" t="inlineStr">
        <is>
          <t xml:space="preserve"> </t>
        </is>
      </c>
    </row>
    <row r="50">
      <c r="A50" s="3" t="inlineStr">
        <is>
          <t>Capital Stock, Long-Term Debt, and Other Securities [Abstract]</t>
        </is>
      </c>
      <c r="C50" s="4" t="inlineStr">
        <is>
          <t xml:space="preserve"> </t>
        </is>
      </c>
      <c r="D50" s="4" t="inlineStr">
        <is>
          <t xml:space="preserve"> </t>
        </is>
      </c>
    </row>
    <row r="51">
      <c r="A51" s="4" t="inlineStr">
        <is>
          <t>Outstanding Security, Title [Text Block]</t>
        </is>
      </c>
      <c r="C51" s="4" t="inlineStr">
        <is>
          <t xml:space="preserve"> </t>
        </is>
      </c>
      <c r="D51" s="4" t="inlineStr">
        <is>
          <t>Class S Shares</t>
        </is>
      </c>
    </row>
    <row r="52">
      <c r="A52" s="4" t="inlineStr">
        <is>
          <t>Outstanding Security, Held [Shares]</t>
        </is>
      </c>
      <c r="C52" s="4" t="inlineStr">
        <is>
          <t xml:space="preserve"> </t>
        </is>
      </c>
      <c r="D52" s="7" t="n">
        <v>0</v>
      </c>
    </row>
    <row r="53">
      <c r="A53" s="4" t="inlineStr">
        <is>
          <t>Class D Shares [Member]</t>
        </is>
      </c>
      <c r="C53" s="4" t="inlineStr">
        <is>
          <t xml:space="preserve"> </t>
        </is>
      </c>
      <c r="D53" s="4" t="inlineStr">
        <is>
          <t xml:space="preserve"> </t>
        </is>
      </c>
    </row>
    <row r="54">
      <c r="A54" s="3" t="inlineStr">
        <is>
          <t>Fee Table [Abstract]</t>
        </is>
      </c>
      <c r="C54" s="4" t="inlineStr">
        <is>
          <t xml:space="preserve"> </t>
        </is>
      </c>
      <c r="D54" s="4" t="inlineStr">
        <is>
          <t xml:space="preserve"> </t>
        </is>
      </c>
    </row>
    <row r="55">
      <c r="A55" s="4" t="inlineStr">
        <is>
          <t>Sales Load [Percent]</t>
        </is>
      </c>
      <c r="B55" s="4" t="inlineStr">
        <is>
          <t>[1]</t>
        </is>
      </c>
      <c r="C55" s="5" t="n">
        <v>0</v>
      </c>
      <c r="D55" s="4" t="inlineStr">
        <is>
          <t xml:space="preserve"> </t>
        </is>
      </c>
    </row>
    <row r="56">
      <c r="A56" s="3" t="inlineStr">
        <is>
          <t>Other Transaction Expenses [Abstract]</t>
        </is>
      </c>
      <c r="C56" s="4" t="inlineStr">
        <is>
          <t xml:space="preserve"> </t>
        </is>
      </c>
      <c r="D56" s="4" t="inlineStr">
        <is>
          <t xml:space="preserve"> </t>
        </is>
      </c>
    </row>
    <row r="57">
      <c r="A57" s="4" t="inlineStr">
        <is>
          <t>Other Transaction Expenses [Percent]</t>
        </is>
      </c>
      <c r="B57" s="4" t="inlineStr">
        <is>
          <t>[2]</t>
        </is>
      </c>
      <c r="C57" s="5" t="n">
        <v>0.02</v>
      </c>
      <c r="D57" s="4" t="inlineStr">
        <is>
          <t xml:space="preserve"> </t>
        </is>
      </c>
    </row>
    <row r="58">
      <c r="A58" s="4" t="inlineStr">
        <is>
          <t>Management Fees [Percent]</t>
        </is>
      </c>
      <c r="B58" s="4" t="inlineStr">
        <is>
          <t>[3]</t>
        </is>
      </c>
      <c r="C58" s="6" t="n">
        <v>0.0125</v>
      </c>
      <c r="D58" s="4" t="inlineStr">
        <is>
          <t xml:space="preserve"> </t>
        </is>
      </c>
    </row>
    <row r="59">
      <c r="A59" s="4" t="inlineStr">
        <is>
          <t>Interest Expenses on Borrowings [Percent]</t>
        </is>
      </c>
      <c r="C59" s="5" t="n">
        <v>0</v>
      </c>
      <c r="D59" s="4" t="inlineStr">
        <is>
          <t xml:space="preserve"> </t>
        </is>
      </c>
    </row>
    <row r="60">
      <c r="A60" s="4" t="inlineStr">
        <is>
          <t>Distribution/Servicing Fees [Percent]</t>
        </is>
      </c>
      <c r="C60" s="6" t="n">
        <v>0.0025</v>
      </c>
      <c r="D60" s="4" t="inlineStr">
        <is>
          <t xml:space="preserve"> </t>
        </is>
      </c>
    </row>
    <row r="61">
      <c r="A61" s="4" t="inlineStr">
        <is>
          <t>Incentive Fees [Percent]</t>
        </is>
      </c>
      <c r="B61" s="4" t="inlineStr">
        <is>
          <t>[4]</t>
        </is>
      </c>
      <c r="C61" s="5" t="n">
        <v>0</v>
      </c>
      <c r="D61" s="4" t="inlineStr">
        <is>
          <t xml:space="preserve"> </t>
        </is>
      </c>
    </row>
    <row r="62">
      <c r="A62" s="4" t="inlineStr">
        <is>
          <t>Acquired Fund Fees and Expenses [Percent]</t>
        </is>
      </c>
      <c r="B62" s="4" t="inlineStr">
        <is>
          <t>[5]</t>
        </is>
      </c>
      <c r="C62" s="5" t="n">
        <v>0.01</v>
      </c>
      <c r="D62" s="4" t="inlineStr">
        <is>
          <t xml:space="preserve"> </t>
        </is>
      </c>
    </row>
    <row r="63">
      <c r="A63" s="3" t="inlineStr">
        <is>
          <t>Other Annual Expenses [Abstract]</t>
        </is>
      </c>
      <c r="C63" s="4" t="inlineStr">
        <is>
          <t xml:space="preserve"> </t>
        </is>
      </c>
      <c r="D63" s="4" t="inlineStr">
        <is>
          <t xml:space="preserve"> </t>
        </is>
      </c>
    </row>
    <row r="64">
      <c r="A64" s="4" t="inlineStr">
        <is>
          <t>Other Annual Expenses [Percent]</t>
        </is>
      </c>
      <c r="B64" s="4" t="inlineStr">
        <is>
          <t>[6]</t>
        </is>
      </c>
      <c r="C64" s="6" t="n">
        <v>0.0077</v>
      </c>
      <c r="D64" s="4" t="inlineStr">
        <is>
          <t xml:space="preserve"> </t>
        </is>
      </c>
    </row>
    <row r="65">
      <c r="A65" s="4" t="inlineStr">
        <is>
          <t>Total Annual Expenses [Percent]</t>
        </is>
      </c>
      <c r="C65" s="6" t="n">
        <v>0.0327</v>
      </c>
      <c r="D65" s="4" t="inlineStr">
        <is>
          <t xml:space="preserve"> </t>
        </is>
      </c>
    </row>
    <row r="66">
      <c r="A66" s="4" t="inlineStr">
        <is>
          <t>Waivers and Reimbursements of Fees [Percent]</t>
        </is>
      </c>
      <c r="B66" s="4" t="inlineStr">
        <is>
          <t>[7]</t>
        </is>
      </c>
      <c r="C66" s="4" t="inlineStr">
        <is>
          <t>(0.27%)</t>
        </is>
      </c>
      <c r="D66" s="4" t="inlineStr">
        <is>
          <t xml:space="preserve"> </t>
        </is>
      </c>
    </row>
    <row r="67">
      <c r="A67" s="4" t="inlineStr">
        <is>
          <t>Net Expense over Assets [Percent]</t>
        </is>
      </c>
      <c r="C67" s="5" t="n">
        <v>0.03</v>
      </c>
      <c r="D67" s="4" t="inlineStr">
        <is>
          <t xml:space="preserve"> </t>
        </is>
      </c>
    </row>
    <row r="68">
      <c r="A68" s="3" t="inlineStr">
        <is>
          <t>Capital Stock, Long-Term Debt, and Other Securities [Abstract]</t>
        </is>
      </c>
      <c r="C68" s="4" t="inlineStr">
        <is>
          <t xml:space="preserve"> </t>
        </is>
      </c>
      <c r="D68" s="4" t="inlineStr">
        <is>
          <t xml:space="preserve"> </t>
        </is>
      </c>
    </row>
    <row r="69">
      <c r="A69" s="4" t="inlineStr">
        <is>
          <t>Outstanding Security, Title [Text Block]</t>
        </is>
      </c>
      <c r="C69" s="4" t="inlineStr">
        <is>
          <t xml:space="preserve"> </t>
        </is>
      </c>
      <c r="D69" s="4" t="inlineStr">
        <is>
          <t>Class D Shares</t>
        </is>
      </c>
    </row>
    <row r="70">
      <c r="A70" s="4" t="inlineStr">
        <is>
          <t>Outstanding Security, Held [Shares]</t>
        </is>
      </c>
      <c r="C70" s="4" t="inlineStr">
        <is>
          <t xml:space="preserve"> </t>
        </is>
      </c>
      <c r="D70" s="7" t="n">
        <v>0</v>
      </c>
    </row>
    <row r="71">
      <c r="A71" s="4" t="inlineStr">
        <is>
          <t>Class I Shares [Member]</t>
        </is>
      </c>
      <c r="C71" s="4" t="inlineStr">
        <is>
          <t xml:space="preserve"> </t>
        </is>
      </c>
      <c r="D71" s="4" t="inlineStr">
        <is>
          <t xml:space="preserve"> </t>
        </is>
      </c>
    </row>
    <row r="72">
      <c r="A72" s="3" t="inlineStr">
        <is>
          <t>Fee Table [Abstract]</t>
        </is>
      </c>
      <c r="C72" s="4" t="inlineStr">
        <is>
          <t xml:space="preserve"> </t>
        </is>
      </c>
      <c r="D72" s="4" t="inlineStr">
        <is>
          <t xml:space="preserve"> </t>
        </is>
      </c>
    </row>
    <row r="73">
      <c r="A73" s="4" t="inlineStr">
        <is>
          <t>Sales Load [Percent]</t>
        </is>
      </c>
      <c r="B73" s="4" t="inlineStr">
        <is>
          <t>[1]</t>
        </is>
      </c>
      <c r="C73" s="5" t="n">
        <v>0</v>
      </c>
      <c r="D73" s="4" t="inlineStr">
        <is>
          <t xml:space="preserve"> </t>
        </is>
      </c>
    </row>
    <row r="74">
      <c r="A74" s="3" t="inlineStr">
        <is>
          <t>Other Transaction Expenses [Abstract]</t>
        </is>
      </c>
      <c r="C74" s="4" t="inlineStr">
        <is>
          <t xml:space="preserve"> </t>
        </is>
      </c>
      <c r="D74" s="4" t="inlineStr">
        <is>
          <t xml:space="preserve"> </t>
        </is>
      </c>
    </row>
    <row r="75">
      <c r="A75" s="4" t="inlineStr">
        <is>
          <t>Other Transaction Expenses [Percent]</t>
        </is>
      </c>
      <c r="B75" s="4" t="inlineStr">
        <is>
          <t>[2]</t>
        </is>
      </c>
      <c r="C75" s="5" t="n">
        <v>0.02</v>
      </c>
      <c r="D75" s="4" t="inlineStr">
        <is>
          <t xml:space="preserve"> </t>
        </is>
      </c>
    </row>
    <row r="76">
      <c r="A76" s="4" t="inlineStr">
        <is>
          <t>Management Fees [Percent]</t>
        </is>
      </c>
      <c r="B76" s="4" t="inlineStr">
        <is>
          <t>[3]</t>
        </is>
      </c>
      <c r="C76" s="6" t="n">
        <v>0.0125</v>
      </c>
      <c r="D76" s="4" t="inlineStr">
        <is>
          <t xml:space="preserve"> </t>
        </is>
      </c>
    </row>
    <row r="77">
      <c r="A77" s="4" t="inlineStr">
        <is>
          <t>Interest Expenses on Borrowings [Percent]</t>
        </is>
      </c>
      <c r="C77" s="5" t="n">
        <v>0</v>
      </c>
      <c r="D77" s="4" t="inlineStr">
        <is>
          <t xml:space="preserve"> </t>
        </is>
      </c>
    </row>
    <row r="78">
      <c r="A78" s="4" t="inlineStr">
        <is>
          <t>Distribution/Servicing Fees [Percent]</t>
        </is>
      </c>
      <c r="C78" s="5" t="n">
        <v>0</v>
      </c>
      <c r="D78" s="4" t="inlineStr">
        <is>
          <t xml:space="preserve"> </t>
        </is>
      </c>
    </row>
    <row r="79">
      <c r="A79" s="4" t="inlineStr">
        <is>
          <t>Incentive Fees [Percent]</t>
        </is>
      </c>
      <c r="B79" s="4" t="inlineStr">
        <is>
          <t>[4]</t>
        </is>
      </c>
      <c r="C79" s="5" t="n">
        <v>0</v>
      </c>
      <c r="D79" s="4" t="inlineStr">
        <is>
          <t xml:space="preserve"> </t>
        </is>
      </c>
    </row>
    <row r="80">
      <c r="A80" s="4" t="inlineStr">
        <is>
          <t>Acquired Fund Fees and Expenses [Percent]</t>
        </is>
      </c>
      <c r="B80" s="4" t="inlineStr">
        <is>
          <t>[5]</t>
        </is>
      </c>
      <c r="C80" s="5" t="n">
        <v>0.01</v>
      </c>
      <c r="D80" s="4" t="inlineStr">
        <is>
          <t xml:space="preserve"> </t>
        </is>
      </c>
    </row>
    <row r="81">
      <c r="A81" s="3" t="inlineStr">
        <is>
          <t>Other Annual Expenses [Abstract]</t>
        </is>
      </c>
      <c r="C81" s="4" t="inlineStr">
        <is>
          <t xml:space="preserve"> </t>
        </is>
      </c>
      <c r="D81" s="4" t="inlineStr">
        <is>
          <t xml:space="preserve"> </t>
        </is>
      </c>
    </row>
    <row r="82">
      <c r="A82" s="4" t="inlineStr">
        <is>
          <t>Other Annual Expenses [Percent]</t>
        </is>
      </c>
      <c r="B82" s="4" t="inlineStr">
        <is>
          <t>[6]</t>
        </is>
      </c>
      <c r="C82" s="6" t="n">
        <v>0.0076</v>
      </c>
      <c r="D82" s="4" t="inlineStr">
        <is>
          <t xml:space="preserve"> </t>
        </is>
      </c>
    </row>
    <row r="83">
      <c r="A83" s="4" t="inlineStr">
        <is>
          <t>Total Annual Expenses [Percent]</t>
        </is>
      </c>
      <c r="C83" s="6" t="n">
        <v>0.0301</v>
      </c>
      <c r="D83" s="4" t="inlineStr">
        <is>
          <t xml:space="preserve"> </t>
        </is>
      </c>
    </row>
    <row r="84">
      <c r="A84" s="4" t="inlineStr">
        <is>
          <t>Waivers and Reimbursements of Fees [Percent]</t>
        </is>
      </c>
      <c r="B84" s="4" t="inlineStr">
        <is>
          <t>[7]</t>
        </is>
      </c>
      <c r="C84" s="4" t="inlineStr">
        <is>
          <t>(0.26%)</t>
        </is>
      </c>
      <c r="D84" s="4" t="inlineStr">
        <is>
          <t xml:space="preserve"> </t>
        </is>
      </c>
    </row>
    <row r="85">
      <c r="A85" s="4" t="inlineStr">
        <is>
          <t>Net Expense over Assets [Percent]</t>
        </is>
      </c>
      <c r="C85" s="6" t="n">
        <v>0.0275</v>
      </c>
      <c r="D85" s="4" t="inlineStr">
        <is>
          <t xml:space="preserve"> </t>
        </is>
      </c>
    </row>
    <row r="86">
      <c r="A86" s="3" t="inlineStr">
        <is>
          <t>Capital Stock, Long-Term Debt, and Other Securities [Abstract]</t>
        </is>
      </c>
      <c r="C86" s="4" t="inlineStr">
        <is>
          <t xml:space="preserve"> </t>
        </is>
      </c>
      <c r="D86" s="4" t="inlineStr">
        <is>
          <t xml:space="preserve"> </t>
        </is>
      </c>
    </row>
    <row r="87">
      <c r="A87" s="4" t="inlineStr">
        <is>
          <t>Outstanding Security, Title [Text Block]</t>
        </is>
      </c>
      <c r="C87" s="4" t="inlineStr">
        <is>
          <t xml:space="preserve"> </t>
        </is>
      </c>
      <c r="D87" s="4" t="inlineStr">
        <is>
          <t>Class I Shares</t>
        </is>
      </c>
    </row>
    <row r="88">
      <c r="A88" s="4" t="inlineStr">
        <is>
          <t>Outstanding Security, Held [Shares]</t>
        </is>
      </c>
      <c r="C88" s="4" t="inlineStr">
        <is>
          <t xml:space="preserve"> </t>
        </is>
      </c>
      <c r="D88" s="7" t="n">
        <v>4000</v>
      </c>
    </row>
    <row r="89">
      <c r="A89" s="4" t="inlineStr">
        <is>
          <t>Class M Shares [Member]</t>
        </is>
      </c>
      <c r="C89" s="4" t="inlineStr">
        <is>
          <t xml:space="preserve"> </t>
        </is>
      </c>
      <c r="D89" s="4" t="inlineStr">
        <is>
          <t xml:space="preserve"> </t>
        </is>
      </c>
    </row>
    <row r="90">
      <c r="A90" s="3" t="inlineStr">
        <is>
          <t>Fee Table [Abstract]</t>
        </is>
      </c>
      <c r="C90" s="4" t="inlineStr">
        <is>
          <t xml:space="preserve"> </t>
        </is>
      </c>
      <c r="D90" s="4" t="inlineStr">
        <is>
          <t xml:space="preserve"> </t>
        </is>
      </c>
    </row>
    <row r="91">
      <c r="A91" s="4" t="inlineStr">
        <is>
          <t>Sales Load [Percent]</t>
        </is>
      </c>
      <c r="B91" s="4" t="inlineStr">
        <is>
          <t>[1]</t>
        </is>
      </c>
      <c r="C91" s="5" t="n">
        <v>0</v>
      </c>
      <c r="D91" s="4" t="inlineStr">
        <is>
          <t xml:space="preserve"> </t>
        </is>
      </c>
    </row>
    <row r="92">
      <c r="A92" s="3" t="inlineStr">
        <is>
          <t>Other Transaction Expenses [Abstract]</t>
        </is>
      </c>
      <c r="C92" s="4" t="inlineStr">
        <is>
          <t xml:space="preserve"> </t>
        </is>
      </c>
      <c r="D92" s="4" t="inlineStr">
        <is>
          <t xml:space="preserve"> </t>
        </is>
      </c>
    </row>
    <row r="93">
      <c r="A93" s="4" t="inlineStr">
        <is>
          <t>Other Transaction Expenses [Percent]</t>
        </is>
      </c>
      <c r="B93" s="4" t="inlineStr">
        <is>
          <t>[2]</t>
        </is>
      </c>
      <c r="C93" s="5" t="n">
        <v>0.02</v>
      </c>
      <c r="D93" s="4" t="inlineStr">
        <is>
          <t xml:space="preserve"> </t>
        </is>
      </c>
    </row>
    <row r="94">
      <c r="A94" s="4" t="inlineStr">
        <is>
          <t>Management Fees [Percent]</t>
        </is>
      </c>
      <c r="B94" s="4" t="inlineStr">
        <is>
          <t>[3]</t>
        </is>
      </c>
      <c r="C94" s="6" t="n">
        <v>0.0125</v>
      </c>
      <c r="D94" s="4" t="inlineStr">
        <is>
          <t xml:space="preserve"> </t>
        </is>
      </c>
    </row>
    <row r="95">
      <c r="A95" s="4" t="inlineStr">
        <is>
          <t>Interest Expenses on Borrowings [Percent]</t>
        </is>
      </c>
      <c r="C95" s="5" t="n">
        <v>0</v>
      </c>
      <c r="D95" s="4" t="inlineStr">
        <is>
          <t xml:space="preserve"> </t>
        </is>
      </c>
    </row>
    <row r="96">
      <c r="A96" s="4" t="inlineStr">
        <is>
          <t>Distribution/Servicing Fees [Percent]</t>
        </is>
      </c>
      <c r="C96" s="6" t="n">
        <v>0.005</v>
      </c>
      <c r="D96" s="4" t="inlineStr">
        <is>
          <t xml:space="preserve"> </t>
        </is>
      </c>
    </row>
    <row r="97">
      <c r="A97" s="4" t="inlineStr">
        <is>
          <t>Incentive Fees [Percent]</t>
        </is>
      </c>
      <c r="B97" s="4" t="inlineStr">
        <is>
          <t>[4]</t>
        </is>
      </c>
      <c r="C97" s="5" t="n">
        <v>0</v>
      </c>
      <c r="D97" s="4" t="inlineStr">
        <is>
          <t xml:space="preserve"> </t>
        </is>
      </c>
    </row>
    <row r="98">
      <c r="A98" s="4" t="inlineStr">
        <is>
          <t>Acquired Fund Fees and Expenses [Percent]</t>
        </is>
      </c>
      <c r="B98" s="4" t="inlineStr">
        <is>
          <t>[5]</t>
        </is>
      </c>
      <c r="C98" s="5" t="n">
        <v>0.01</v>
      </c>
      <c r="D98" s="4" t="inlineStr">
        <is>
          <t xml:space="preserve"> </t>
        </is>
      </c>
    </row>
    <row r="99">
      <c r="A99" s="3" t="inlineStr">
        <is>
          <t>Other Annual Expenses [Abstract]</t>
        </is>
      </c>
      <c r="C99" s="4" t="inlineStr">
        <is>
          <t xml:space="preserve"> </t>
        </is>
      </c>
      <c r="D99" s="4" t="inlineStr">
        <is>
          <t xml:space="preserve"> </t>
        </is>
      </c>
    </row>
    <row r="100">
      <c r="A100" s="4" t="inlineStr">
        <is>
          <t>Other Annual Expenses [Percent]</t>
        </is>
      </c>
      <c r="B100" s="4" t="inlineStr">
        <is>
          <t>[6]</t>
        </is>
      </c>
      <c r="C100" s="6" t="n">
        <v>0.0077</v>
      </c>
      <c r="D100" s="4" t="inlineStr">
        <is>
          <t xml:space="preserve"> </t>
        </is>
      </c>
    </row>
    <row r="101">
      <c r="A101" s="4" t="inlineStr">
        <is>
          <t>Total Annual Expenses [Percent]</t>
        </is>
      </c>
      <c r="C101" s="6" t="n">
        <v>0.0352</v>
      </c>
      <c r="D101" s="4" t="inlineStr">
        <is>
          <t xml:space="preserve"> </t>
        </is>
      </c>
    </row>
    <row r="102">
      <c r="A102" s="4" t="inlineStr">
        <is>
          <t>Waivers and Reimbursements of Fees [Percent]</t>
        </is>
      </c>
      <c r="B102" s="4" t="inlineStr">
        <is>
          <t>[7]</t>
        </is>
      </c>
      <c r="C102" s="4" t="inlineStr">
        <is>
          <t>(0.27%)</t>
        </is>
      </c>
      <c r="D102" s="4" t="inlineStr">
        <is>
          <t xml:space="preserve"> </t>
        </is>
      </c>
    </row>
    <row r="103">
      <c r="A103" s="4" t="inlineStr">
        <is>
          <t>Net Expense over Assets [Percent]</t>
        </is>
      </c>
      <c r="C103" s="6" t="n">
        <v>0.0325</v>
      </c>
      <c r="D103" s="4" t="inlineStr">
        <is>
          <t xml:space="preserve"> </t>
        </is>
      </c>
    </row>
    <row r="104">
      <c r="A104" s="3" t="inlineStr">
        <is>
          <t>Capital Stock, Long-Term Debt, and Other Securities [Abstract]</t>
        </is>
      </c>
      <c r="C104" s="4" t="inlineStr">
        <is>
          <t xml:space="preserve"> </t>
        </is>
      </c>
      <c r="D104" s="4" t="inlineStr">
        <is>
          <t xml:space="preserve"> </t>
        </is>
      </c>
    </row>
    <row r="105">
      <c r="A105" s="4" t="inlineStr">
        <is>
          <t>Outstanding Security, Title [Text Block]</t>
        </is>
      </c>
      <c r="C105" s="4" t="inlineStr">
        <is>
          <t xml:space="preserve"> </t>
        </is>
      </c>
      <c r="D105" s="4" t="inlineStr">
        <is>
          <t>Class M Shares</t>
        </is>
      </c>
    </row>
    <row r="106">
      <c r="A106" s="4" t="inlineStr">
        <is>
          <t>Outstanding Security, Held [Shares]</t>
        </is>
      </c>
      <c r="C106" s="4" t="inlineStr">
        <is>
          <t xml:space="preserve"> </t>
        </is>
      </c>
      <c r="D106" s="7" t="n">
        <v>0</v>
      </c>
    </row>
    <row r="107">
      <c r="A107" s="4" t="inlineStr">
        <is>
          <t>Expenses on a 1000 Class S Shares [Member]</t>
        </is>
      </c>
      <c r="C107" s="4" t="inlineStr">
        <is>
          <t xml:space="preserve"> </t>
        </is>
      </c>
      <c r="D107" s="4" t="inlineStr">
        <is>
          <t xml:space="preserve"> </t>
        </is>
      </c>
    </row>
    <row r="108">
      <c r="A108" s="3" t="inlineStr">
        <is>
          <t>Other Annual Expenses [Abstract]</t>
        </is>
      </c>
      <c r="C108" s="4" t="inlineStr">
        <is>
          <t xml:space="preserve"> </t>
        </is>
      </c>
      <c r="D108" s="4" t="inlineStr">
        <is>
          <t xml:space="preserve"> </t>
        </is>
      </c>
    </row>
    <row r="109">
      <c r="A109" s="4" t="inlineStr">
        <is>
          <t>Expense Example, Year 01</t>
        </is>
      </c>
      <c r="C109" s="8" t="n">
        <v>36</v>
      </c>
      <c r="D109" s="4" t="inlineStr">
        <is>
          <t xml:space="preserve"> </t>
        </is>
      </c>
    </row>
    <row r="110">
      <c r="A110" s="4" t="inlineStr">
        <is>
          <t>Expense Example, Years 1 to 3</t>
        </is>
      </c>
      <c r="C110" s="7" t="n">
        <v>114</v>
      </c>
      <c r="D110" s="4" t="inlineStr">
        <is>
          <t xml:space="preserve"> </t>
        </is>
      </c>
    </row>
    <row r="111">
      <c r="A111" s="4" t="inlineStr">
        <is>
          <t>Expense Example, Years 1 to 5</t>
        </is>
      </c>
      <c r="C111" s="7" t="n">
        <v>194</v>
      </c>
      <c r="D111" s="4" t="inlineStr">
        <is>
          <t xml:space="preserve"> </t>
        </is>
      </c>
    </row>
    <row r="112">
      <c r="A112" s="4" t="inlineStr">
        <is>
          <t>Expense Example, Years 1 to 10</t>
        </is>
      </c>
      <c r="C112" s="7" t="n">
        <v>403</v>
      </c>
      <c r="D112" s="4" t="inlineStr">
        <is>
          <t xml:space="preserve"> </t>
        </is>
      </c>
    </row>
    <row r="113">
      <c r="A113" s="4" t="inlineStr">
        <is>
          <t>Expenses on a 1000 Class D Shares [Member]</t>
        </is>
      </c>
      <c r="C113" s="4" t="inlineStr">
        <is>
          <t xml:space="preserve"> </t>
        </is>
      </c>
      <c r="D113" s="4" t="inlineStr">
        <is>
          <t xml:space="preserve"> </t>
        </is>
      </c>
    </row>
    <row r="114">
      <c r="A114" s="3" t="inlineStr">
        <is>
          <t>Other Annual Expenses [Abstract]</t>
        </is>
      </c>
      <c r="C114" s="4" t="inlineStr">
        <is>
          <t xml:space="preserve"> </t>
        </is>
      </c>
      <c r="D114" s="4" t="inlineStr">
        <is>
          <t xml:space="preserve"> </t>
        </is>
      </c>
    </row>
    <row r="115">
      <c r="A115" s="4" t="inlineStr">
        <is>
          <t>Expense Example, Year 01</t>
        </is>
      </c>
      <c r="C115" s="7" t="n">
        <v>30</v>
      </c>
      <c r="D115" s="4" t="inlineStr">
        <is>
          <t xml:space="preserve"> </t>
        </is>
      </c>
    </row>
    <row r="116">
      <c r="A116" s="4" t="inlineStr">
        <is>
          <t>Expense Example, Years 1 to 3</t>
        </is>
      </c>
      <c r="C116" s="7" t="n">
        <v>93</v>
      </c>
      <c r="D116" s="4" t="inlineStr">
        <is>
          <t xml:space="preserve"> </t>
        </is>
      </c>
    </row>
    <row r="117">
      <c r="A117" s="4" t="inlineStr">
        <is>
          <t>Expense Example, Years 1 to 5</t>
        </is>
      </c>
      <c r="C117" s="7" t="n">
        <v>158</v>
      </c>
      <c r="D117" s="4" t="inlineStr">
        <is>
          <t xml:space="preserve"> </t>
        </is>
      </c>
    </row>
    <row r="118">
      <c r="A118" s="4" t="inlineStr">
        <is>
          <t>Expense Example, Years 1 to 10</t>
        </is>
      </c>
      <c r="C118" s="7" t="n">
        <v>333</v>
      </c>
      <c r="D118" s="4" t="inlineStr">
        <is>
          <t xml:space="preserve"> </t>
        </is>
      </c>
    </row>
    <row r="119">
      <c r="A119" s="4" t="inlineStr">
        <is>
          <t>Expenses on a 1000 Class I Shares [Member]</t>
        </is>
      </c>
      <c r="C119" s="4" t="inlineStr">
        <is>
          <t xml:space="preserve"> </t>
        </is>
      </c>
      <c r="D119" s="4" t="inlineStr">
        <is>
          <t xml:space="preserve"> </t>
        </is>
      </c>
    </row>
    <row r="120">
      <c r="A120" s="3" t="inlineStr">
        <is>
          <t>Other Annual Expenses [Abstract]</t>
        </is>
      </c>
      <c r="C120" s="4" t="inlineStr">
        <is>
          <t xml:space="preserve"> </t>
        </is>
      </c>
      <c r="D120" s="4" t="inlineStr">
        <is>
          <t xml:space="preserve"> </t>
        </is>
      </c>
    </row>
    <row r="121">
      <c r="A121" s="4" t="inlineStr">
        <is>
          <t>Expense Example, Year 01</t>
        </is>
      </c>
      <c r="C121" s="7" t="n">
        <v>28</v>
      </c>
      <c r="D121" s="4" t="inlineStr">
        <is>
          <t xml:space="preserve"> </t>
        </is>
      </c>
    </row>
    <row r="122">
      <c r="A122" s="4" t="inlineStr">
        <is>
          <t>Expense Example, Years 1 to 3</t>
        </is>
      </c>
      <c r="C122" s="7" t="n">
        <v>85</v>
      </c>
      <c r="D122" s="4" t="inlineStr">
        <is>
          <t xml:space="preserve"> </t>
        </is>
      </c>
    </row>
    <row r="123">
      <c r="A123" s="4" t="inlineStr">
        <is>
          <t>Expense Example, Years 1 to 5</t>
        </is>
      </c>
      <c r="C123" s="7" t="n">
        <v>145</v>
      </c>
      <c r="D123" s="4" t="inlineStr">
        <is>
          <t xml:space="preserve"> </t>
        </is>
      </c>
    </row>
    <row r="124">
      <c r="A124" s="4" t="inlineStr">
        <is>
          <t>Expense Example, Years 1 to 10</t>
        </is>
      </c>
      <c r="C124" s="7" t="n">
        <v>307</v>
      </c>
      <c r="D124" s="4" t="inlineStr">
        <is>
          <t xml:space="preserve"> </t>
        </is>
      </c>
    </row>
    <row r="125">
      <c r="A125" s="4" t="inlineStr">
        <is>
          <t>Expenses on a 1000 Class M Shares [Member]</t>
        </is>
      </c>
      <c r="C125" s="4" t="inlineStr">
        <is>
          <t xml:space="preserve"> </t>
        </is>
      </c>
      <c r="D125" s="4" t="inlineStr">
        <is>
          <t xml:space="preserve"> </t>
        </is>
      </c>
    </row>
    <row r="126">
      <c r="A126" s="3" t="inlineStr">
        <is>
          <t>Other Annual Expenses [Abstract]</t>
        </is>
      </c>
      <c r="C126" s="4" t="inlineStr">
        <is>
          <t xml:space="preserve"> </t>
        </is>
      </c>
      <c r="D126" s="4" t="inlineStr">
        <is>
          <t xml:space="preserve"> </t>
        </is>
      </c>
    </row>
    <row r="127">
      <c r="A127" s="4" t="inlineStr">
        <is>
          <t>Expense Example, Year 01</t>
        </is>
      </c>
      <c r="C127" s="7" t="n">
        <v>33</v>
      </c>
      <c r="D127" s="4" t="inlineStr">
        <is>
          <t xml:space="preserve"> </t>
        </is>
      </c>
    </row>
    <row r="128">
      <c r="A128" s="4" t="inlineStr">
        <is>
          <t>Expense Example, Years 1 to 3</t>
        </is>
      </c>
      <c r="C128" s="7" t="n">
        <v>100</v>
      </c>
      <c r="D128" s="4" t="inlineStr">
        <is>
          <t xml:space="preserve"> </t>
        </is>
      </c>
    </row>
    <row r="129">
      <c r="A129" s="4" t="inlineStr">
        <is>
          <t>Expense Example, Years 1 to 5</t>
        </is>
      </c>
      <c r="C129" s="7" t="n">
        <v>170</v>
      </c>
      <c r="D129" s="4" t="inlineStr">
        <is>
          <t xml:space="preserve"> </t>
        </is>
      </c>
    </row>
    <row r="130">
      <c r="A130" s="4" t="inlineStr">
        <is>
          <t>Expense Example, Years 1 to 10</t>
        </is>
      </c>
      <c r="C130" s="7" t="n">
        <v>355</v>
      </c>
      <c r="D130" s="4" t="inlineStr">
        <is>
          <t xml:space="preserve"> </t>
        </is>
      </c>
    </row>
    <row r="131">
      <c r="A131" s="4" t="inlineStr">
        <is>
          <t>Expenses on a 25000 Class S Shares [Member]</t>
        </is>
      </c>
      <c r="C131" s="4" t="inlineStr">
        <is>
          <t xml:space="preserve"> </t>
        </is>
      </c>
      <c r="D131" s="4" t="inlineStr">
        <is>
          <t xml:space="preserve"> </t>
        </is>
      </c>
    </row>
    <row r="132">
      <c r="A132" s="3" t="inlineStr">
        <is>
          <t>Other Annual Expenses [Abstract]</t>
        </is>
      </c>
      <c r="C132" s="4" t="inlineStr">
        <is>
          <t xml:space="preserve"> </t>
        </is>
      </c>
      <c r="D132" s="4" t="inlineStr">
        <is>
          <t xml:space="preserve"> </t>
        </is>
      </c>
    </row>
    <row r="133">
      <c r="A133" s="4" t="inlineStr">
        <is>
          <t>Expense Example, Year 01</t>
        </is>
      </c>
      <c r="C133" s="7" t="n">
        <v>906</v>
      </c>
      <c r="D133" s="4" t="inlineStr">
        <is>
          <t xml:space="preserve"> </t>
        </is>
      </c>
    </row>
    <row r="134">
      <c r="A134" s="4" t="inlineStr">
        <is>
          <t>Expense Example, Years 1 to 3</t>
        </is>
      </c>
      <c r="C134" s="7" t="n">
        <v>2851</v>
      </c>
      <c r="D134" s="4" t="inlineStr">
        <is>
          <t xml:space="preserve"> </t>
        </is>
      </c>
    </row>
    <row r="135">
      <c r="A135" s="4" t="inlineStr">
        <is>
          <t>Expense Example, Years 1 to 5</t>
        </is>
      </c>
      <c r="C135" s="7" t="n">
        <v>4843</v>
      </c>
      <c r="D135" s="4" t="inlineStr">
        <is>
          <t xml:space="preserve"> </t>
        </is>
      </c>
    </row>
    <row r="136">
      <c r="A136" s="4" t="inlineStr">
        <is>
          <t>Expense Example, Years 1 to 10</t>
        </is>
      </c>
      <c r="C136" s="7" t="n">
        <v>10037</v>
      </c>
      <c r="D136" s="4" t="inlineStr">
        <is>
          <t xml:space="preserve"> </t>
        </is>
      </c>
    </row>
    <row r="137">
      <c r="A137" s="4" t="inlineStr">
        <is>
          <t>Expenses on a 25000 Class D Shares [Member]</t>
        </is>
      </c>
      <c r="C137" s="4" t="inlineStr">
        <is>
          <t xml:space="preserve"> </t>
        </is>
      </c>
      <c r="D137" s="4" t="inlineStr">
        <is>
          <t xml:space="preserve"> </t>
        </is>
      </c>
    </row>
    <row r="138">
      <c r="A138" s="3" t="inlineStr">
        <is>
          <t>Other Annual Expenses [Abstract]</t>
        </is>
      </c>
      <c r="C138" s="4" t="inlineStr">
        <is>
          <t xml:space="preserve"> </t>
        </is>
      </c>
      <c r="D138" s="4" t="inlineStr">
        <is>
          <t xml:space="preserve"> </t>
        </is>
      </c>
    </row>
    <row r="139">
      <c r="A139" s="4" t="inlineStr">
        <is>
          <t>Expense Example, Year 01</t>
        </is>
      </c>
      <c r="C139" s="7" t="n">
        <v>758</v>
      </c>
      <c r="D139" s="4" t="inlineStr">
        <is>
          <t xml:space="preserve"> </t>
        </is>
      </c>
    </row>
    <row r="140">
      <c r="A140" s="4" t="inlineStr">
        <is>
          <t>Expense Example, Years 1 to 3</t>
        </is>
      </c>
      <c r="C140" s="7" t="n">
        <v>2324</v>
      </c>
      <c r="D140" s="4" t="inlineStr">
        <is>
          <t xml:space="preserve"> </t>
        </is>
      </c>
    </row>
    <row r="141">
      <c r="A141" s="4" t="inlineStr">
        <is>
          <t>Expense Example, Years 1 to 5</t>
        </is>
      </c>
      <c r="C141" s="7" t="n">
        <v>3952</v>
      </c>
      <c r="D141" s="4" t="inlineStr">
        <is>
          <t xml:space="preserve"> </t>
        </is>
      </c>
    </row>
    <row r="142">
      <c r="A142" s="4" t="inlineStr">
        <is>
          <t>Expense Example, Years 1 to 10</t>
        </is>
      </c>
      <c r="C142" s="7" t="n">
        <v>8316</v>
      </c>
      <c r="D142" s="4" t="inlineStr">
        <is>
          <t xml:space="preserve"> </t>
        </is>
      </c>
    </row>
    <row r="143">
      <c r="A143" s="4" t="inlineStr">
        <is>
          <t>Expenses on a 25000 Class I Shares [Member]</t>
        </is>
      </c>
      <c r="C143" s="4" t="inlineStr">
        <is>
          <t xml:space="preserve"> </t>
        </is>
      </c>
      <c r="D143" s="4" t="inlineStr">
        <is>
          <t xml:space="preserve"> </t>
        </is>
      </c>
    </row>
    <row r="144">
      <c r="A144" s="3" t="inlineStr">
        <is>
          <t>Other Annual Expenses [Abstract]</t>
        </is>
      </c>
      <c r="C144" s="4" t="inlineStr">
        <is>
          <t xml:space="preserve"> </t>
        </is>
      </c>
      <c r="D144" s="4" t="inlineStr">
        <is>
          <t xml:space="preserve"> </t>
        </is>
      </c>
    </row>
    <row r="145">
      <c r="A145" s="4" t="inlineStr">
        <is>
          <t>Expense Example, Year 01</t>
        </is>
      </c>
      <c r="C145" s="7" t="n">
        <v>695</v>
      </c>
      <c r="D145" s="4" t="inlineStr">
        <is>
          <t xml:space="preserve"> </t>
        </is>
      </c>
    </row>
    <row r="146">
      <c r="A146" s="4" t="inlineStr">
        <is>
          <t>Expense Example, Years 1 to 3</t>
        </is>
      </c>
      <c r="C146" s="7" t="n">
        <v>2133</v>
      </c>
      <c r="D146" s="4" t="inlineStr">
        <is>
          <t xml:space="preserve"> </t>
        </is>
      </c>
    </row>
    <row r="147">
      <c r="A147" s="4" t="inlineStr">
        <is>
          <t>Expense Example, Years 1 to 5</t>
        </is>
      </c>
      <c r="C147" s="7" t="n">
        <v>3636</v>
      </c>
      <c r="D147" s="4" t="inlineStr">
        <is>
          <t xml:space="preserve"> </t>
        </is>
      </c>
    </row>
    <row r="148">
      <c r="A148" s="4" t="inlineStr">
        <is>
          <t>Expense Example, Years 1 to 10</t>
        </is>
      </c>
      <c r="C148" s="7" t="n">
        <v>7700</v>
      </c>
      <c r="D148" s="4" t="inlineStr">
        <is>
          <t xml:space="preserve"> </t>
        </is>
      </c>
    </row>
    <row r="149">
      <c r="A149" s="4" t="inlineStr">
        <is>
          <t>Expenses on a 25000 Class M Shares [Member]</t>
        </is>
      </c>
      <c r="C149" s="4" t="inlineStr">
        <is>
          <t xml:space="preserve"> </t>
        </is>
      </c>
      <c r="D149" s="4" t="inlineStr">
        <is>
          <t xml:space="preserve"> </t>
        </is>
      </c>
    </row>
    <row r="150">
      <c r="A150" s="3" t="inlineStr">
        <is>
          <t>Other Annual Expenses [Abstract]</t>
        </is>
      </c>
      <c r="C150" s="4" t="inlineStr">
        <is>
          <t xml:space="preserve"> </t>
        </is>
      </c>
      <c r="D150" s="4" t="inlineStr">
        <is>
          <t xml:space="preserve"> </t>
        </is>
      </c>
    </row>
    <row r="151">
      <c r="A151" s="4" t="inlineStr">
        <is>
          <t>Expense Example, Year 01</t>
        </is>
      </c>
      <c r="C151" s="7" t="n">
        <v>820</v>
      </c>
      <c r="D151" s="4" t="inlineStr">
        <is>
          <t xml:space="preserve"> </t>
        </is>
      </c>
    </row>
    <row r="152">
      <c r="A152" s="4" t="inlineStr">
        <is>
          <t>Expense Example, Years 1 to 3</t>
        </is>
      </c>
      <c r="C152" s="7" t="n">
        <v>2507</v>
      </c>
      <c r="D152" s="4" t="inlineStr">
        <is>
          <t xml:space="preserve"> </t>
        </is>
      </c>
    </row>
    <row r="153">
      <c r="A153" s="4" t="inlineStr">
        <is>
          <t>Expense Example, Years 1 to 5</t>
        </is>
      </c>
      <c r="C153" s="7" t="n">
        <v>4254</v>
      </c>
      <c r="D153" s="4" t="inlineStr">
        <is>
          <t xml:space="preserve"> </t>
        </is>
      </c>
    </row>
    <row r="154">
      <c r="A154" s="4" t="inlineStr">
        <is>
          <t>Expense Example, Years 1 to 10</t>
        </is>
      </c>
      <c r="C154" s="8" t="n">
        <v>8894</v>
      </c>
      <c r="D154" s="4" t="inlineStr">
        <is>
          <t xml:space="preserve"> </t>
        </is>
      </c>
    </row>
    <row r="155"/>
    <row r="156">
      <c r="A156" s="4" t="inlineStr">
        <is>
          <t>[1]No upfront sales load will be paid with respect to Class S Shares, Class D Shares, Class I Shares or Class M Shares, however, if you buy Class S Shares, Class D Shares or Class M Shares through certain financial intermediaries, they may directly charge you transaction or other fees, including upfront placement fees or brokerage commissions, in such amount as they may determine, provided that selling agents limit such charges to a 3.0% cap on NAV for Class D Shares, a 3.0% cap on NAV Class S Shares and a 3.0% cap on NAV for Class M Shares. Financial intermediaries will not charge such fees on Class I Shares. Please consult your financial intermediary for additional information.[2]A 2.00% Early Repurchase Fee payable to the Fund may be charged with respect to the repurchase of Shares at any time prior to the day immediately preceding the one-year anniversary of a Shareholder’s purchase of the Shares (on a “first in—first out” basis). An Early Repurchase Fee payable by a Shareholder may be waived in circumstances where the Board determines that doing so is in the best interests of the Fund and in a manner that will not discriminate unfairly against any Shareholder. The Early Repurchase Fee will be retained by the Fund for the benefit of the remaining Shareholders.[3]The Fund pays the Manager a quarterly Management Fee at an annual rate of 1.25% based on value of the Fund’s net assets, calculated and accrued monthly as of the last business day of each month. For purposes of determining the Management Fee payable to the Manager, the value of the Fund’s net assets will be calculated prior to the inclusion of the Management Fee and Incentive Fee, if any, payable to the Manager or to any purchases or repurchases of Shares of the Fund or any distributions by the Fund. The Manager has agreed to voluntarily waive its Management Fee through July 1, 2025. Unless otherwise extended by the Manager, the Management Fee payable by the Fund as of July 2, 2025 will be at the annual rate of 1.25%. The reduction of the Management Fee is not subject to recoupment by the Manager under the Expense Limitation Agreement, described below.[4]At the end of each calendar quarter of the Fund (and at certain other times), the Manager (or, to the extent permitted by applicable law, an affiliate of the Manager) will be entitled to receive an Incentive Fee equal to 12.50% of the excess, if any, of (i) the Net Profits of the Fund for the relevant period over (ii) the then balance, if any, of the sum of the Hurdle Amount and the Loss Recovery Account. “Net Profits” shall mean the amount by which (i) the sum of (A) the net asset value of the Fund as of the end of such quarter, (B) the aggregate repurchase price of all shares repurchased by the Fund during such quarter and (C) the amount of dividends and other distributions paid in respect of the Fund during such quarter and not reinvested in additional shares through the DRIP exceeds (ii) the sum of (X) the net asset value of the Fund as of the beginning of such quarter and (Y) the aggregate issue price of shares of the Fund issued during such quarter (excluding any Shares of such Class issued in connection with the reinvestment through the DRIP of dividends paid, or other distributions made, by the Fund through the DRIP). Incentive Fees are accrued monthly and paid quarterly. For purposes of calculating Incentive Fees, such accruals are not deducted from net asset value. Because the Incentive Fee is speculative, no Incentive Fee is presented for the initial year of operations. See “Management and Incentive Fees.”[5]The Acquired Fund Fees and Expenses include the fees and expenses of the Portfolio Funds in which the Fund intends to invest. Some or all of the Portfolio Funds in which the Fund intends to invest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tends to invest generally charge a management fee of 1.00% to 2.50%, and generally charge between 10% and 30% of net profits as a carried interest allocation, subject to a clawback, although the amount of such fees and carried interest may vary over market cycles. The “Acquired Fund Fees and Expenses” disclosed above are based on historic returns of Portfolio Funds in which the Fund expects to invest, which may change substantially over time. The Acquired Fund Fees and Expenses reflects operating expenses of the Portfolio Funds (i.e., management fees, administration fees and professional and other direct, fixed fees and expenses of the Portfolio Funds) and does not reflect any performance-based fees or allocations paid by the Portfolio Funds that are calculated solely on the realization and/or distribution of gains, or on the sum of such gains and unrealized appreciation of assets distributed in-kind. As such, fees and allocations for a particular period may be unrelated to the cost of investing in the Portfolio Funds.[6]The Other Expenses include, among other things, professional fees and other expenses that the Fund will bear, including initial and ongoing offering costs and fees and expenses of the Administrator, transfer agent and custodian. The Other Expenses are based on estimated amounts for the Fund’s current fiscal year.[7]Pursuant to an expense limitation agreement (the “Expense Limitation Agreement”) with the Fund, the Manager has agreed to waive fees that it would otherwise be paid, and/or to assume expenses of the Fund, if required to ensure certain annual operating expenses (excluding the Management Fee, Incentive Fee, any Distribution and Servicing Fee, interest, taxes, brokerage commissions, acquired fund fees and expenses, dividend and interest expenses relating to short sales, borrowing costs, merger or reorganization expenses, shareholder meetings expenses, litigation expenses, expenses associated with the acquisition and disposition of investments (including interest and structuring costs for borrowings and line(s) of credit), valuation service providers and extraordinary expenses, if any; collectively, the “Excluded Expenses”) do not exceed 0.50% per annum (excluding Excluded Expenses) of the Fund’s average monthly net assets of each class of Shares. With respect to each class of Shares, the Fund agrees to repay the Manager any fees waived or expenses assumed under the Expense Limitation Agreement for such class of Shares, provided the repayments do not cause the Fund’s annual operating expenses (excluding Excluded Expenses) for that class of Shares to exceed the expense limitation in place at the time the fees were waived and/or the expenses were reimbursed, or the expense limitation in place at the time the Fund repays the Manager, whichever is lower. The Manager is permitted to recapture amounts forgone or reimbursed within thirty-six months after the month the Manager earned the fee or incurred the expense. The Expense Limitation Agreement will have a term ending one-year from the date the Fund commences operations, and the Manager may extend the term for a period of one year on an annual basis. The Manager may not terminate the Expense Limitation Agreement during its initial one-year term.</t>
        </is>
      </c>
    </row>
  </sheetData>
  <mergeCells count="3">
    <mergeCell ref="A1:B1"/>
    <mergeCell ref="A155:C155"/>
    <mergeCell ref="A156:C1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0:52:58Z</dcterms:created>
  <dcterms:modified xmlns:dcterms="http://purl.org/dc/terms/" xmlns:xsi="http://www.w3.org/2001/XMLSchema-instance" xsi:type="dcterms:W3CDTF">2024-08-16T20:52:58Z</dcterms:modified>
</cp:coreProperties>
</file>